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Summary of Certain Significant " sheetId="9" r:id="rId9"/>
    <s:sheet name="Merger with Vaporin, Inc" sheetId="10" r:id="rId10"/>
    <s:sheet name="Retail Stores and Kiosks" sheetId="11" r:id="rId11"/>
    <s:sheet name="Accrued Expenses" sheetId="12" r:id="rId12"/>
    <s:sheet name="Notes Payable and Receivable" sheetId="13" r:id="rId13"/>
    <s:sheet name="Stockholders' Equity" sheetId="14" r:id="rId14"/>
    <s:sheet name="Fair Value Measurements" sheetId="15" r:id="rId15"/>
    <s:sheet name="Commitments and Contingencies" sheetId="16" r:id="rId16"/>
    <s:sheet name="Subsequent Events" sheetId="17" r:id="rId17"/>
    <s:sheet name="Revision of Interim Financial S" sheetId="18" r:id="rId18"/>
    <s:sheet name="Summary of Certain Significan19" sheetId="19" r:id="rId19"/>
    <s:sheet name="Summary of Certain Significan20" sheetId="20" r:id="rId20"/>
    <s:sheet name="Merger with Vaporin, Inc (Table" sheetId="21" r:id="rId21"/>
    <s:sheet name="Retail Stores and Kiosks (Table" sheetId="22" r:id="rId22"/>
    <s:sheet name="Accrued Expenses (Tables)" sheetId="23" r:id="rId23"/>
    <s:sheet name="Stockholders' Equity (Tables)" sheetId="24" r:id="rId24"/>
    <s:sheet name="Fair Value Measurements (Tables" sheetId="25" r:id="rId25"/>
    <s:sheet name="Commitments and Contingencies (" sheetId="26" r:id="rId26"/>
    <s:sheet name="Revision of Interim Financial27" sheetId="27" r:id="rId27"/>
    <s:sheet name="Organization, Basis of Presen28" sheetId="28" r:id="rId28"/>
    <s:sheet name="Summary of Certain Significan29" sheetId="29" r:id="rId29"/>
    <s:sheet name="Summary of Certain Significan30" sheetId="30" r:id="rId30"/>
    <s:sheet name="Merger with Vaporin Inc (Detail" sheetId="31" r:id="rId31"/>
    <s:sheet name="Merger with Vaporin, Inc - Sche" sheetId="32" r:id="rId32"/>
    <s:sheet name="Merger with Vaporin, Inc - Sc33" sheetId="33" r:id="rId33"/>
    <s:sheet name="Merger with Vaporin Inc - Sched" sheetId="34" r:id="rId34"/>
    <s:sheet name="Retail Stores and Kiosks (Deati" sheetId="35" r:id="rId35"/>
    <s:sheet name="Retail Stores and Kiosks - Sche" sheetId="36" r:id="rId36"/>
    <s:sheet name="Accrued Expenses  - Schedule of" sheetId="37" r:id="rId37"/>
    <s:sheet name="Notes Payable and Receivable (D" sheetId="38" r:id="rId38"/>
    <s:sheet name="Stockholders' Equity (Details N" sheetId="39" r:id="rId39"/>
    <s:sheet name="Stockholders' Equity - Summary " sheetId="40" r:id="rId40"/>
    <s:sheet name="Stockholders' Equity -  Summary" sheetId="41" r:id="rId41"/>
    <s:sheet name="Stockholders' Equity - Schedule" sheetId="42" r:id="rId42"/>
    <s:sheet name="Stockholders' Equity - Summar43" sheetId="43" r:id="rId43"/>
    <s:sheet name="Stockholders' Equity - Summar44" sheetId="44" r:id="rId44"/>
    <s:sheet name="Stockholders' Equity - Reconcil" sheetId="45" r:id="rId45"/>
    <s:sheet name="Fair Value Measurements - Summa" sheetId="46" r:id="rId46"/>
    <s:sheet name="Fair Value Measurements - Sum47" sheetId="47" r:id="rId47"/>
    <s:sheet name="Fair Value Measurements - Sum48" sheetId="48" r:id="rId48"/>
    <s:sheet name="Commitments and Contingencies49" sheetId="49" r:id="rId49"/>
    <s:sheet name="Commitments and Contingencies -" sheetId="50" r:id="rId50"/>
    <s:sheet name="Subsequent Events (Details Narr" sheetId="51" r:id="rId51"/>
    <s:sheet name="Revision of Interim Financial52" sheetId="52" r:id="rId52"/>
    <s:sheet name="Revision of Interim Financial53" sheetId="53" r:id="rId53"/>
  </s:sheets>
  <s:definedNames/>
  <s:calcPr calcId="124519" calcMode="auto" fullCalcOnLoad="1"/>
</s:workbook>
</file>

<file path=xl/sharedStrings.xml><?xml version="1.0" encoding="utf-8"?>
<sst xmlns="http://schemas.openxmlformats.org/spreadsheetml/2006/main" uniqueCount="764">
  <si>
    <t>Document and Entity Information - shares</t>
  </si>
  <si>
    <t>9 Months Ended</t>
  </si>
  <si>
    <t>Sep. 30, 2015</t>
  </si>
  <si>
    <t>Nov. 13, 2015</t>
  </si>
  <si>
    <t>Document And Entity Information</t>
  </si>
  <si>
    <t>Entity Registrant Name</t>
  </si>
  <si>
    <t>VAPOR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VPCO</t>
  </si>
  <si>
    <t>Document Fiscal Period Focus</t>
  </si>
  <si>
    <t>Q3</t>
  </si>
  <si>
    <t>Document Fiscal Year Focus</t>
  </si>
  <si>
    <t>Condensed Consolidated Balance Sheets - USD ($)</t>
  </si>
  <si>
    <t>Dec. 31, 2014</t>
  </si>
  <si>
    <t>CURRENT ASSETS</t>
  </si>
  <si>
    <t>Cash</t>
  </si>
  <si>
    <t>Due from merchant credit card processor, net of reserve for chargebacks</t>
  </si>
  <si>
    <t>Accounts receivable, net allowance of $ 66,222 and $369,731, respectively</t>
  </si>
  <si>
    <t>Inventories</t>
  </si>
  <si>
    <t>Prepaid expenses and vendor deposits</t>
  </si>
  <si>
    <t>Loans receivable, net</t>
  </si>
  <si>
    <t xml:space="preserve"> </t>
  </si>
  <si>
    <t>Deferred financing costs, net</t>
  </si>
  <si>
    <t>TOTAL CURRENT ASSETS</t>
  </si>
  <si>
    <t>Property and equipment, net of accumulated depreciation of $166,553 and $84,314, respectively</t>
  </si>
  <si>
    <t>Intangible assets, net of accumulated amortization of $ 155,237 and $0, respectively</t>
  </si>
  <si>
    <t>Goodwill</t>
  </si>
  <si>
    <t>Other assets</t>
  </si>
  <si>
    <t>TOTAL ASSETS</t>
  </si>
  <si>
    <t>CURRENT LIABILITIES:</t>
  </si>
  <si>
    <t>Accounts payable</t>
  </si>
  <si>
    <t>Accrued expenses</t>
  </si>
  <si>
    <t>Senior convertible notes payable - related parties, net of debt discount of $0 and $1,093,750, respectively</t>
  </si>
  <si>
    <t>Current portion of capital lease</t>
  </si>
  <si>
    <t>Term loan</t>
  </si>
  <si>
    <t>Customer deposits</t>
  </si>
  <si>
    <t>Income taxes payable</t>
  </si>
  <si>
    <t>Derivative liabilities</t>
  </si>
  <si>
    <t>TOTAL CURRENT LIABILITIES</t>
  </si>
  <si>
    <t>Capital lease, net of current portion</t>
  </si>
  <si>
    <t>TOTAL LIABILITIES</t>
  </si>
  <si>
    <t>STOCKHOLDERS’ EQUITY</t>
  </si>
  <si>
    <t>Preferred stock, $.001 par value, 1,000,000 shares authorized, none issued</t>
  </si>
  <si>
    <t>Common stock, $.001 par value, 150,000,000 and 50,000,000 shares authorized, respectively, 8,455,506 and 3,352,382 shares issued and outstanding, respectively</t>
  </si>
  <si>
    <t>Additional paid-in capital</t>
  </si>
  <si>
    <t>Retained earnings (accumulated deficit)</t>
  </si>
  <si>
    <t>TOTAL STOCKHOLDERS' EQUITY</t>
  </si>
  <si>
    <t>TOTAL LIABILITIES AND STOCKHOLDERS' EQUITY</t>
  </si>
  <si>
    <t>Series A Preferred Stock [Member]</t>
  </si>
  <si>
    <t>Condensed Consolidated Balance Sheets (Parenthetical) - USD ($)</t>
  </si>
  <si>
    <t>Accounts receivable, Net of Allowance.</t>
  </si>
  <si>
    <t>Property and equipment, accumulated depreciation</t>
  </si>
  <si>
    <t>Intangible assets, accumulated amortization</t>
  </si>
  <si>
    <t>Senior convertible notes payable debt discount net- Related party</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densed Consolidated Statements of Operations (Unaudited) - USD ($)</t>
  </si>
  <si>
    <t>3 Months Ended</t>
  </si>
  <si>
    <t>Sep. 30, 2014</t>
  </si>
  <si>
    <t>SALES, NET:</t>
  </si>
  <si>
    <t>Wholesale and online sales, net</t>
  </si>
  <si>
    <t>Retail sales, net</t>
  </si>
  <si>
    <t>Total Sales</t>
  </si>
  <si>
    <t>Cost of sales wholesale and online</t>
  </si>
  <si>
    <t>Cost of sales retail</t>
  </si>
  <si>
    <t>GROSS PROFIT</t>
  </si>
  <si>
    <t>EXPENSES:</t>
  </si>
  <si>
    <t>Advertising</t>
  </si>
  <si>
    <t>Selling, general and administrative</t>
  </si>
  <si>
    <t>Retail kiosk closing cost</t>
  </si>
  <si>
    <t>Total operating expenses</t>
  </si>
  <si>
    <t>Operating loss</t>
  </si>
  <si>
    <t>OTHER INCOME (EXPENSES):</t>
  </si>
  <si>
    <t>Costs associated with underwritten offering (see Note 7)</t>
  </si>
  <si>
    <t>Amortization of debt discounts</t>
  </si>
  <si>
    <t>Amortization of deferred financing costs</t>
  </si>
  <si>
    <t>Loss on debt extinguishment</t>
  </si>
  <si>
    <t>Non-cash change in fair value of derivatives</t>
  </si>
  <si>
    <t>Stock-based expense in connection with waiver agreements</t>
  </si>
  <si>
    <t>Interest income</t>
  </si>
  <si>
    <t>Interest expense</t>
  </si>
  <si>
    <t>Interest expense-related party</t>
  </si>
  <si>
    <t>Total other income (expense)</t>
  </si>
  <si>
    <t>Income (loss) before for income tax benefit</t>
  </si>
  <si>
    <t>Income tax expense</t>
  </si>
  <si>
    <t>NET INCOME (LOSS)</t>
  </si>
  <si>
    <t>Deemed dividend</t>
  </si>
  <si>
    <t>NET LOSS ALLOCABLE TO COMMON SHAREHOLDERS</t>
  </si>
  <si>
    <t>LOSS PER SHARE -BASIC AND DILUTED</t>
  </si>
  <si>
    <t>WEIGHTED AVERAGE NUMBER OF COMMON SHARES OUTSTANDING-BASIC AND DILUTED</t>
  </si>
  <si>
    <t>Condensed Consolidated Statement of Changes in Stockholders' Equity (Unaudited) - USD ($)</t>
  </si>
  <si>
    <t>Series A Convertible Preferred Stock [Member]</t>
  </si>
  <si>
    <t>Common Stock [Member]</t>
  </si>
  <si>
    <t>Additional Paid-In Capital [Member]</t>
  </si>
  <si>
    <t>Accumulated Deficit [Member]</t>
  </si>
  <si>
    <t>Total</t>
  </si>
  <si>
    <t>Balance at Dec. 31, 2014</t>
  </si>
  <si>
    <t>Balance, shares at Dec. 31, 2014</t>
  </si>
  <si>
    <t>Issuance of common stock in connection with the Merger (See Note 3)</t>
  </si>
  <si>
    <t>Issuance of common stock in connection with the Merger (See Note 3), shares</t>
  </si>
  <si>
    <t>Issuance of common stock and warrants in connection with private placement, net of offering costs</t>
  </si>
  <si>
    <t>Issuance of common stock and warrants in connection with private placement, net of offering costs, shares</t>
  </si>
  <si>
    <t>Reclassification of conversion option from liability to equity</t>
  </si>
  <si>
    <t>Contribution of note and interest payable to Vaporin to capital in connection with the Merger</t>
  </si>
  <si>
    <t>Cancellation of common stock as a result of early termination of consulting agreement</t>
  </si>
  <si>
    <t>Cancellation of common stock as a result of early termination of consulting agreement, shares</t>
  </si>
  <si>
    <t>Issuance of common stock in connection with consulting services</t>
  </si>
  <si>
    <t>Issuance of common stock in connection with consulting services, shares</t>
  </si>
  <si>
    <t>Issuance of common stock in connection with delivery of restricted stock units</t>
  </si>
  <si>
    <t>Issuance of common stock in connection with delivery of restricted stock units, shares</t>
  </si>
  <si>
    <t>Issuance of common stock in connection with waiver deferral agreements</t>
  </si>
  <si>
    <t>Issuance of common stock in connection with waiver deferral agreements, shares</t>
  </si>
  <si>
    <t>Warrants issued as offering costs in connection with convertible note payable</t>
  </si>
  <si>
    <t>Issuance of 760,761 common stock in connection with waiver agreement</t>
  </si>
  <si>
    <t>Issuance of 760,761 common stock in connection with waiver agreement, shares</t>
  </si>
  <si>
    <t>Issuance of Series A Units, Series A preferred stock and warrants in connection with underwritten offering</t>
  </si>
  <si>
    <t>Issuance of Series A Units, Series A preferred stock and warrants in connection with underwritten offering, shares</t>
  </si>
  <si>
    <t>Issuance of unit purchase option to underwriter in connection with Series A Units, Series A preferred stock and warrants</t>
  </si>
  <si>
    <t>Stock-based compensation expense</t>
  </si>
  <si>
    <t>Deemed dividend on issuance of Series A Units, Series A preferred stock and warrants</t>
  </si>
  <si>
    <t>Net Income</t>
  </si>
  <si>
    <t>Balance at Sep. 30, 2015</t>
  </si>
  <si>
    <t>Balance, shares at Sep. 30, 2015</t>
  </si>
  <si>
    <t>Condensed Consolidated Statements of Cash Flows (Unaudited) - USD ($)</t>
  </si>
  <si>
    <t>OPERATING ACTIVITIES:</t>
  </si>
  <si>
    <t>Net income (loss)</t>
  </si>
  <si>
    <t>Adjustments to reconcile net income (loss) to net cash used in operating activities:</t>
  </si>
  <si>
    <t>Change in allowances</t>
  </si>
  <si>
    <t>Depreciation and amortization</t>
  </si>
  <si>
    <t>Loss on disposal of assets</t>
  </si>
  <si>
    <t>Amortization of deferred financing cost</t>
  </si>
  <si>
    <t>Write-down of obsolete and slow moving inventory</t>
  </si>
  <si>
    <t>Stock-based expense in connection with waiver agreements (See Note 6)</t>
  </si>
  <si>
    <t>Deferred income tax benefit</t>
  </si>
  <si>
    <t>Non-cash change in fair value of derivative liabilities</t>
  </si>
  <si>
    <t>Unit purchase options granted for underwriters' expense</t>
  </si>
  <si>
    <t>Changes in operating assets and liabilities:</t>
  </si>
  <si>
    <t>Due from merchant credit card processors</t>
  </si>
  <si>
    <t>Accounts receivable</t>
  </si>
  <si>
    <t>Income taxes</t>
  </si>
  <si>
    <t>NET CASH USED IN OPERATING ACTIVITIES</t>
  </si>
  <si>
    <t>INVESTING ACTIVITIES:</t>
  </si>
  <si>
    <t>Cash received in connection with Merger</t>
  </si>
  <si>
    <t>Acquisition of retail stores</t>
  </si>
  <si>
    <t>Loan receivable</t>
  </si>
  <si>
    <t>Collection of loans receivable</t>
  </si>
  <si>
    <t>Purchases of tradenames</t>
  </si>
  <si>
    <t>Purchases of property and equipment</t>
  </si>
  <si>
    <t>NET CASH USED IN INVESTING ACTIVITIES:</t>
  </si>
  <si>
    <t>FINANCING ACTIVITIES:</t>
  </si>
  <si>
    <t>Proceeds from private placement of common stock and warrants, net of offering costs</t>
  </si>
  <si>
    <t>Proceeds from Series A Units</t>
  </si>
  <si>
    <t>Payment of offering costs in connection with convertible debenture</t>
  </si>
  <si>
    <t>Proceeds from issuance of convertible debenture, net of discount</t>
  </si>
  <si>
    <t>Principal payment of convertible debenture</t>
  </si>
  <si>
    <t>Principal payments on senior convertible note payable to related parties</t>
  </si>
  <si>
    <t>Proceeds from notes payable to related party</t>
  </si>
  <si>
    <t>Principal Payment of notes payable to related party</t>
  </si>
  <si>
    <t>Principal payment of convertible note payable</t>
  </si>
  <si>
    <t>Principal payments on term loan payable</t>
  </si>
  <si>
    <t>Principal payments of capital lease obligations</t>
  </si>
  <si>
    <t>Proceeds from loan payable from Vaporin, Inc.</t>
  </si>
  <si>
    <t>Proceeds from exercise of stock options</t>
  </si>
  <si>
    <t>NET CASH PROVIDED BY FINANCING ACTIVITIES</t>
  </si>
  <si>
    <t>INCREASE (DECREASE) IN CASH</t>
  </si>
  <si>
    <t>CASH - BEGINNING OF PERIOD</t>
  </si>
  <si>
    <t>CASH - END OF PERIOD</t>
  </si>
  <si>
    <t>SUPPLEMENTAL DISCLOSURE OF CASH FLOW INFORMATION</t>
  </si>
  <si>
    <t>Cash paid for interest</t>
  </si>
  <si>
    <t>Cash paid for income taxes</t>
  </si>
  <si>
    <t>NON-CASH INVESTING AND FINANCING ACTIVITIES:</t>
  </si>
  <si>
    <t>Cashless exercise of common stock purchase warrants</t>
  </si>
  <si>
    <t>Embedded conversion feature recorded as debt discount and derivative liability</t>
  </si>
  <si>
    <t>Recognition of debt discount in connection with convertible note discount</t>
  </si>
  <si>
    <t>Warrants issued as offering costs</t>
  </si>
  <si>
    <t>Cancellation of common stock for early termination of consulting agreement</t>
  </si>
  <si>
    <t>Merchant credit card processor receivable</t>
  </si>
  <si>
    <t>Prepaid expense and other current assets</t>
  </si>
  <si>
    <t>Inventory</t>
  </si>
  <si>
    <t>Property and equipment</t>
  </si>
  <si>
    <t>Accounts payable and accrued expens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Amount allocated to other assets</t>
  </si>
  <si>
    <t>Amount allocated to Inventory</t>
  </si>
  <si>
    <t>Purchase price</t>
  </si>
  <si>
    <t>Hold back obligation</t>
  </si>
  <si>
    <t>Cash used in retail store acquisitions</t>
  </si>
  <si>
    <t>Condensed Consolidated Statements of Cash Flows (Parenthetical) - USD ($)</t>
  </si>
  <si>
    <t>Statement of Cash Flows [Abstract]</t>
  </si>
  <si>
    <t>Debt discount</t>
  </si>
  <si>
    <t>Organization, Basis of Presentation, and Recent Developments</t>
  </si>
  <si>
    <t>Organization, Consolidation and Presentation of Financial Statements [Abstract]</t>
  </si>
  <si>
    <t>Note 1. ORGANIZATION, BASIS OF PRESENTATION, AND
RECENT DEVELOPMENTS Organization Vapor Corp. (the
Company or Vapor) is a distributor and retailer of vaporizers,
e-liquids and electronic cigarettes. The Company United States of America Vaporin, Vapor offers e-liquids,
vaporizers, e-cigarettes and related products through our vape stores, online, retail channels through our direct sales force,
and through third party wholesalers, retailers and value-added resellers. Retailers of our products include small-box discount
retailers, big-box retailers, gas stations, drug stores, convenience stores, and tobacco shops throughout the United States. Basis of Presentation The Companys unaudited condensed
consolidated financial statements are prepared in accordance with accounting principles generally accepted in the United States
of America (GAAP) for interim financial information. The condensed consolidated financial statements include the
accounts of all subsidiaries in which the Company holds a controlling financial interest as of the financial statement date. The consolidated financial statements
include the accounts of Vapor and its wholly-owned subsidiaries, The Vape Store, Inc. (Vape Store), Smoke Anywhere
U.S.A., Inc. (Smoke), Emagine the Vape Store, LLC (Emagine) and IVGI Acquisition, Inc. All intercompany
accounts and transactions have been eliminated in consolidation. On July 7, 2015, the Company filed an
amendment to its Certificate of Incorporation to effectuate a one-for-five reverse stock split to its common stock and to increase
its authorized common stock to 150,000,000 shares. The amendments were effective on July 8, 2015. All warrant, option, common stock
shares and per share information included in these condensed consolidated financial statements gives effect to the 1 for 5 reverse
split of the Companys common stock effectuated on July 8, 2015.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ed normally included in financial statements prepared in accordance with GAAP have been
condensed or omitted under the rules and regulations of the Securities and Exchange Commission (SEC). These unaudited
condensed consolidated financial statements for the three and nine months ended September 30, 2015 and 2014 and notes included
herein should be read in conjunction with the audited consolidated financial statements and related notes thereto as of and for
the year ended December 31, 2014 included in the Companys Annual Report on Form 10-K for such year as filed with the SEC
on March 31, 2015. Merger with Vaporin, Inc. As 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 On March 4, 2015, the acquisition of
Vaporin by the Company (the Merger) was completed pursuant to the terms of the Merger Agreement. In connection with
the Merger, Vape Store and Emagine became wholly-owned subsidiaries of the Company. Series A Units Offering On July 29, 2015, the Company closed
a registered public offering of 3,761,657 Units at $11.00 per Unit for gross proceeds of approximately $41.4 million and net proceeds
of approximately $38.7 million. Each Unit consisted of one-fourth of a share of Series A preferred stock and 20 Series A warrants.
Each one-fourth of a share of Series A preferred stock is convertible into 10 shares of common stock and each Series A warrant
is exercisable into one share of common stock at an exercise price of $1.24 per share (See Note 7).</t>
  </si>
  <si>
    <t>Summary of Certain Significant Accounting Policies</t>
  </si>
  <si>
    <t>Accounting Policies [Abstract]</t>
  </si>
  <si>
    <t>Note 2. SUMMARY OF CERTAIN SIGNIFICANT
ACCOUNTING POLICIES Reclassifications Certain prior period amounts in the
condensed consolidated financial statements have been reclassified to conform to the current periods presentation. No changes
to the Companys net loss were made as a result of such reclassifications. Liquidity The
Company reported a net loss allocable to common shareholders of $11,159,250 for the nine months ended September 30, 2015. The Company
had negative working capital of $7,044,860 as of September 30, 2015. The Company expects to continue incurring losses before the
impact of changes in fair value of derivatives for the foreseeable future and may need to raise additional capital to pursue its
retail store expansion, satisfy warrant obligations, and to continue as a going concern. The Company currently anticipates that
its cash and cash equivalents will be sufficient to support operations for at least twelve months from the date of this filing.
Management believes that the Company has access to capital resources through possible public or private equity offerings, debt
financings, or other means. However, the Company s outstanding
warrants sold as part of our July 29, 2015 public offering will separate from the Series A Units on January 23, 2015. Each warrant
may be cashlessly exercised for the Black Scholes value defined in the warrant agreement. The number of shares common stock we
issue in connection with the exercise of our warrants will be based on our common stock price as of the date of the exercise. The
July 29, 2015 public offering underwriters required the Company to obtain shareholder approval to increase our authorized common
shares to 500 million. The shareholders approved the increase in the Companys authorized shares on October 16, 2015. If
all of the warrants were exercised simultaneously at a time when the trading price of the Companys common stock was below
$0.17 per share, then the Company would not have sufficient authorized common stock to satisfy all the warrant exercises and it
could be required to use cash to pay warrant holders. Since the Company cannot predict the future stock price and when the warrant
holders will exercise warrants and sell the underlying common shares, the Management cannot predict if the Company will have sufficient
cash resources to satisfy its obligation to the current warrant holder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the Merger and retail store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September 30, 2015 accounts receivable
balances included a concentration from one customer of an amount greater than 10% of the total net accounts receivable balance
($122,046 from Customer A). As to revenues in fiscal 2015, no customer accounted for sales in excess of 10% of the net sales for
the three and nine months ended September 30, 2015. At December 31, 2014 accounts receivable balances included a concentration
from one customer of an amount greater than 10% of the total net accounts receivable balance ($172,684 from Customer A). As to
revenues in fiscal 2014, one customers accounted for sales in excess of 10% of the net sales for the three months ended September
30, 2014, ($732,225 from Customer A) and two customers for the nine months ended September 30, 2014 ($2,187,797 from Customer A
and $1,506,880, from Customer E), respectively.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September 30,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As more fully disclosed in Note 3 and
Note 4, the Companys amortizable intangible assets consist of the customer relations, trade names and technology, and assembled
workforce that were capitalized in connection with the completion of the Merger and retail store acquisitions. Accumulated amortization
on the amortizable intangible assets amounted to $155,237 at September 30, 2015. Amortization expense for the three and nine months
ended September 30, 2015 amounted to $66,530 and $155,237, respectively. The weighted-average remaining amortization period of
the Companys amortizable intangible assets is approximately 6.08 years as of September 30, 2015. The estimated future amortization
of the intangible assets is as follows:
For the years ending December 31, Amount
2015 (remaining) $ 67,530
2016 270,120
2017 270,120
2018 270,120
2019 270,120
Thereafter 797,353
Total $ 1,945,363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we utilize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relative fair value of conversion options
embedded in debt instruments. The Company amortizes the respective debt discount over the term of the notes, using the straight-line
method, which approximates the effective interest method over a short-term period. Recently Issued Accounting Pronouncements In April 2015, the Financial Accounting
Standards Board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July 2015, the FASB issued Accounting
Standards Update No. 2015-11,  Simplifying the Measurement of Inventory In August 2014, the FASB issued ASU
2014-15, Presentation of Financial Statements  Going Concern (Subtopic 205-40): Disclosure of Uncertainties about an
Entitys Ability to Continue as a Going Concern</t>
  </si>
  <si>
    <t>Merger with Vaporin, Inc</t>
  </si>
  <si>
    <t>Business Combinations [Abstract]</t>
  </si>
  <si>
    <t>Note 3. MERGER WITH VAPORIN, INC 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5.50 per share, and was based on the closing price of the Companys common stock on March 4, 2015.
2. 100% of the issued shares of Vaporin restricted stock units were converted into the right to receive 378,047 shares of the Companys common stock. The restricted stock units became fully-vested in connection with the Merger and as a result, were included as a part of the Companys purchase price as no further services from the holders were required to be provided to the Company. The aggregate value of these shares issued was $2,079,071, or approximately $5.50 per share, and was based on the closing price of the Companys common stock on March 4, 2015. Based on the terms of the Merger Agreement, the Company has agreed to issue these in twelve equal monthly instalments, with the first delivery date being the date of the closing of the Merger, however, all shares of common stock to be delivered by March 15, 2016 to the extent they were not previously delivered. Of the total number of shares to be issued, the Company has issued 292,191 through September 30, 2015. The Merger Agreement contained customary
conditions that were satisfied prior to the closing of the Merger, including the requirement for the Company to receive gross proceeds
from a $3.5 million equity offering (See Note 5).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third party appraisal commissioned by management. The fair value was based on a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9,782 )
Derivative Liabilities (49,638 )
Excess of liabilities over assets assumed $ (706,685 )
Consideration:
Value of common stock issued 17,028,399
Excess of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In addition, in connection with the Merger, an aggregate
$354,029 of a note and interest payable by the Company to Vaporin was forgiven. In connection with the Merger Agreement,
the Company also issued 49,594 warrants to purchase the Companys common stock to certain warrant holders of Vaporin as replacement
for warrants issued in connection with previous Vaporin note payable issuances. In addition, the Company also issued 3,947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Company was unable to report the
financial results of Vaporin for the period from the date the Merger closed on March 4, 2015 through September 30,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
For the Three Months Ended September 30, For the Nine Months Ended September 30,
2015 2014 2015 2014
Wholesale and online revenues $ 1,894,822 $ 3,232,557 $ 5,329,239 $ 14,708,586
Retail revenues $ 984,323 $ 278,574 $ 3,146,093 $ 278,574
Net loss $ (4,443,264 ) $ (6,194,501 ) $ (12,566,981 ) $ (11,276,342 )
Net loss per share $ (0.55 ) $ (1.39 ) $ (1.95 ) $ (2.90 )
Weighted Average number of shares outstanding 8,050,317 4,451,475 6,457,981 3,882,224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 The Companys net operating loss
carryovers may be subject to limitation under Internal Revenue Code section 382 should there be a greater than 50% ownership change
as determined under the regulations.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NOLs) attributable to periods before the changes. Any
limitations may result in expiration of a portion of the NOLs before utilization.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t>
  </si>
  <si>
    <t>Retail Stores and Kiosks</t>
  </si>
  <si>
    <t>Retail Stores And Kiosks - Schedule Of Purchase Price Allocations Based On Managements Knowledge Of Retail Businesses Acquired Details</t>
  </si>
  <si>
    <t>Note 4. Retail Stores and Kiosks Retail Stores In the ordinary course of business the
Company acquires the assets and business operations of established retail stores. The purchase prices are allocated to inventory,
leasehold improvements, fixtures, security deposits, intangible assets, and goodwill. No liabilities are assumed from the seller
and the Company has no obligation to retain existing employees. During the three months ended September 30, 2015, the Company acquired
three stores resulting in an increase of approximately $592,000 of goodwill, $44,000 of inventory, and $3,400 of security deposits.
Leasehold improvements and fixtures acquired were not considered material to these purchases. The Company holds back a portion
of the sellers purchase price for three to six months during the operational transition period (the hold back period).
If the stores gross minimum revenues during the hold back period do not reach an amount agreed upon by the buyer and seller
at closing, then the hold back amount due to the seller is reduced in the final settlement. The hold back amount due to sellers
of $185,000 was recorded in accrued liabilities at September 30, 2015. Commissions and ancillary store closing costs are expensed
as incurred and reflected in selling general and administrative expenses. The Company entered into retail leases
for purchased retail locations and the resulting lease obligation are included in the Companys commitments. (See Note 10)
The purchase price allocations were based, on managements knowledge of the retail businesses acquired.
Purchase Consideration
Value of aggregate net consideration paid: $ 639,393
Inventory 44,000
Other Assets 3,400
Goodwill 591,993
Total allocation to tangible assets and goodwill $ 639,393 Retail Kiosks The Company opened eight mall retail
kiosk for its vaping products in October and November 2014. The Companys management decided to close the kiosks after evaluating
the short-term performance of the locations and to focus expansion efforts on retail stores. During 2015 the Company closed seven
of its mall kiosks, with one location schedule to close in February 2016. In connection with the kiosk closings, for the nine
months ended September 30, 2015, the Company incurred $478,729 of loss on disposal of computer equipment, fixtures, and furniture
and $241,243 of exit costs for non-cancellable leases and license obligation of which $85,000 was included in accrued expenses
at September 30, 2015. The Company incurred $189,091 of loss on disposal of computer equipment and furniture and $241,243 of exit
costs for non-cancellable leases and license obligations for the three months ended September 30, 2015.</t>
  </si>
  <si>
    <t>Accrued Expenses</t>
  </si>
  <si>
    <t>Payables and Accruals [Abstract]</t>
  </si>
  <si>
    <t xml:space="preserve">Note 5. ACCRUED EXPENSES Accrued expenses are comprised of the
following:
September 30, 2015 December 31, 2014
Commissions payable $ 194,090 $ 179,000
Retirement plan contributions 66,931 80,000
Accrued severance 155,277 82,000
Accrued customer returns 348,620 360,000
Accrued payroll 25,193 -
Accrued prepayment penalties 187,500 -
Accrued equity - fair value 863,364 -
Accrued exit costs 85,000 -
Accrued legal 191,643 -
Accrued hold back 185,000 -
Other accrued liabilities 88,477 274,112
Total $ 2,391,095 $ 975,112 </t>
  </si>
  <si>
    <t>Notes Payable and Receivable</t>
  </si>
  <si>
    <t>Debt Disclosure [Abstract]</t>
  </si>
  <si>
    <t>Note 6. NOTES PAYABLE AND RECEIVABLE $567,000 Convertible Notes Payable Between January 20, 2015 and January
23, 2015, Vaporin entered into a Securities Purchase Agreement with certain accredited investors providing for the sale of $567,000
of Vaporins Convertible Notes (the Vaporin Notes) and calculated a debt discount on the date of the Merger
at $54,623. The Vaporin Notes accrue interest on the outstanding principal at an annual rate of 10%. The principal and accrued
interest on the Notes were due and payable between January 20, 2016 and January 23, 2016. Between July 31, 2015 and August 5, 2015,
the Vaporin Notes were repaid in full, including $567,000 in principal and $29,853 interest, and the Company recorded an extinguishment
loss of $25,764. During the three and nine months ended September 30, 2015, the Company recorded $5,318 and $24,535 of interest
expense. The Company amortized $8,050 and $28,859 of deferred debt discount, during the three and nine months ended September 30,
2015, respectively, both of which are included in amortization of deferred debt discount on the condensed consolidated statements
of operations. $350,000 Convertible Notes Payable On January 29, 2015, the Company issued
a $350,000 convertible promissory note (the Note) to Vaporin in consideration of a loan of $350,000 made by Vaporin
to the Company. The Note accrued interest on the outstanding principal at an annual rate of 12%. In connection with the completion
of the Merger on March 4, 2015, the $350,000 Note along with accrued interest of $4,029 was forgiven. $1,000,000 Note Payable to a Related
Party 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on December 1, 2014. The funds were used to purchase and/or
open Vape Stores similar to those operated by the Company. In connection with the completion of the Merger on March 4, 2015, Emagine
became a wholly-owned subsidiary of the Company, and the debt was assumed by the Company. On August 3, 2015, the Secured Line of
Credit Agreement was repaid in full, including $1,000,000 in principal and $80,548 interest. During the three and nine months ended
September 30, 2015, the Company recorded $10,215 and $60,285 of interest expense, respectively.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227,273 shares of the Companys common
stock, $0.001 par value per share with an exercise price of $10.00 per share. The $1,250,000 Senior Convertible Notes accrue interest
on the outstanding principal at an annual rate of 7% per annum. The principal and accrued interest on the Notes were due and payable
on November 14, 2015, the maturity date of the Notes. Between July 31, 2015 and August 3, 2015, the $1,250,000 Senior Convertible
Notes were repaid in full, including $1,250,000 in principal and $62,549 of interest, and the Company recorded an extinguishment
loss of $592,820. During the three and nine months ended September 30, 2015, the Company amortized $11,638 and $81,473 of deferred
financing costs associated with the $1,250,000 Senior Convertible Notes. During the three and nine months ended September 30, 2015,
the Company recorded $195,391 and $230,891 of interest expense (inclusive of prepayment premiums) and amortized $104,167 and $729,167
of deferred debt discount, respectively, both of which are included in amortization of debt discounts on the condensed consolidated
statements of operations. $467,095 Notes Receivable 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repaid the Company in full. $1,750,000 Convertible Debenture On June 25, 2015, the Company received
gross proceeds of $1,662,500 in connection with entering into a Securities Purchase Agreement, dated as of June 22, 2015, with
certain purchasers in exchange for the issuance of convertible notes with a face value of $1,750,000 (the Debentures).
The $87,500 (or 5%) original issue discount was recorded as a debt discount by the Company on the date the Debentures were issued
and $19,542 was amortized using the effective interest method over the life of the Debentures during the three and nine months
ended September 30, 2015, which is included in amortization of debt discounts on the condensed consolidated statements of operations. Principal and accrued interest on the
Debentures were payable in three approximately equal installments on September 22, 2015, October 22, 2015 and December 22, 2015,
at the election of the holders of the Debentures, (i) in cash for an additional 25% premium, or (ii) in common stock of the Company
at a price per share of $2.50. As lead investor under the Securities Purchase Agreement, Redwood Management, LLC received a right
of first refusal to purchase up to 100% of the securities offered by the Company in future private placement offerings through
December 22, 2015. The Companys obligations under the Debentures can be accelerated in the event the Company undergoes a
change in control and other customary events of default. In the event of default and acceleration of the Companys obligations,
the Company would be required to pay 130% of amounts of principal and interest then outstanding under the Debentures. The Companys
obligations under the Debentures are secured under a Security Agreement, under which Redwood Management, LLC acts as Collateral
Agent, by a second lien on substantially all of the Companys assets, including all of the Companys interests in its
consolidated subsidiaries. Between July 31, 2015 and August 4,
2015, the Debentures were paid in full, including $1,750,000 in principal and $459,144 of interest and prepayment premiums, and
the Company recorded a $923,275 extinguishment loss. The Company incurred aggregate cash
offering costs associated with the issuance of the Debentures of $196,250. Net proceeds to the Company from sale of the Debentures,
after payment of commissions and legal fees of the lead investor, were $1,466,250. The Debentures mature on December 22, 2015,
and accrue interest at 10% per year. For acting as placement agent in the offering of the Debentures, the Company paid Chardan
Capital Management, LLC (the Placement Agent) a fee equal to 10% of the gross proceeds from the sale of the Debentures,
and issued the Placement Agent 70,000 five-year warrants exercisable at $2.50 per share. The value of the warrants granted to the
placement agent of $87,779 was recorded as deferred financing costs on the Companys condensed consolidated balance sheet
that will be amortized over the term of the Debentures. During the three and nine months ended September 30, 2015, the Company
amortized $21,222 and $63,433, respectively, of deferred financing costs associated with the Debentures. Amounts of principal and accrued interest
under the Debentures were convertible into common stock of the Company at a price per share of $2.50. The conversion feature embedded
within the Debentures was determined to be a derivative instrument as the exercise price may be lowered if the Company issues
securities at a lower price in the future (see Note 8). The aggregate fair value of the embedded conversion feature was $248,359,
which was recorded as a derivative liability and a debt discount on the condensed consolidated balance sheet on the date the Debentures
were issued. The Company is amortizing the debt discount using the effective interest method over the life of the Debentures.
During the three and nine months ended September 30, 2015, the Company recorded $455,255 and $459,144 of interest expense (inclusive
of prepayment premiums) and amortized $41,393 and $55,467 of the deferred debt discount, respectively, both of which are included
in interest expense on the condensed consolidated statements of operations.</t>
  </si>
  <si>
    <t>Stockholders' Equity</t>
  </si>
  <si>
    <t xml:space="preserve">Note 7. STOCKHOLDERS EQUITY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80,000 shares of its common stock, of which 10,000 shares vested immediately while the remaining
70,000 shares vest in installments of 1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cancelled 30,000 shares that were not vested that had been previously issued to Mr. Kavanaugh. In addition, on January
24, 2015, the Company received notice from Ryan Kavanaugh, a director of the Company that he had resigned from the Companys
board of directors, effective immediately. During the three months ended September
30, 2015 and 2014, the Company recognized stock-based compensation expense, for the Consulting Agreement, in the amount of $0 and
$336,875, respectively, and during the nine months ended September 30, 2015 and 2014, the Company recognized stock-based compensation
expense in the amount of $322,067, and $1,266,058 respectively, which is included as part of selling, general and administrative
expense in the accompanying condensed consolidated statements of operations. Compensatory Common Stock Summary During the three and nine months ended
September 30, 2015, the Company recognized $156,000 and $299,000 of stock-based compensation associated with other common stock
awards (exclusive of Knight Global). A summary of compensatory common stock
activity during the nine months ended September 30, 2015 is presented below:
Weighted
Average
Issuance Date Total
Number of Fair Value Issuance Date
Shares Per Share Fair Value
Non-vested, December 31, 2014 50,000 $ 6.44 $ 322,067
Granted 465,545 5.24 2,439,736
Vested (485,545 ) 5.38 (2,605,803 )
Forfeited - - -
Non-vested, September 30, 2015 30,000 $ 5.23 $ 156,000 Private Placement of Common Stock In connection with the Merger, on March
3, 2015, the Company entered into a Securities Purchase Agreement (the Purchase Agreement) with certain accredited
investors providing for the sale 686,463 shares of the Companys Common Stock, par value $0.001 per share, at a price of
$5.10 per share, for aggregate gross proceeds of $3,500,960. The Company also issued five-year Warrants to purchasers of the shares
to acquire an aggregate of 549,169 shares of the Companys Common Stock with an exercise price of $6.40 per share. The Warrants
were deemed to be derivative liabilities due to a potential cash settlement provision which is not in the Companys control
and as a result, the issuance date fair value of $2,494,639 was recorded as a derivative liability.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 Under the Purchase Agreement, the Company
made certain customary representations and warranties to the purchasers concerning the Company and its operations. The Company
also agreed to register the Common Stock and the Warrants for resale pursuant to an effective registration statement which must
be filed within 45 days of March 3, 2015 and must be effective by the later of (i) the 90 th th Shares Issued in Connection with
Waiver Agreements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restrictions on the completion of subsequent securities offerings by the Company. In exchange,
the Company agreed to issue the Prior Investors a total of 647,901 shares of common stock (including 142,000 shares issued to the
lead investor under each of the Agreements in its capacity as lead investor) and 595,685 five-year warrants exercisable at $2.525
per share. The grant date fair value of the common stock and warrants issued with the Waivers was $1,328,196 and $1,086,353, respectively,
and was recorded in other expenses on the condensed consolidated statement of operations for the nine months ended September 30,
2015. The warrants issued in connection with
the Waivers were determined to be derivative instruments because (a) their exercise prices may be lowered if the Company issues
securities at a lower price in the future; and (b) there is a potential cash settlement provision which is not in the Companys
control (see Note 8). The aggregate fair value of the warrants was $1,086,353 and was recorded as a derivative liability on the
condensed consolidated balance sheet on the date the warrants were issued. In the event that, prior to November
14, 2015, the Company issued shares of common stock, or securities convertible into common stock, at an effective price per share
of less than $2.70, the Prior Investors were entitled to the issuance of additional shares (the Additional Shares),
the exact amount of which depended on the effective price per share of such subsequent issuance. The Company could not issue any
Additional Shares of common stock requiring shareholder approval under the Rules of the Nasdaq Stock Market without receipt of
such approval. Subsequently the Company issued shares
of common stock in connection with a registered public offering on July 29, 2015. This effectively triggered the need to issue
Additional Shares that have been calculated by the Company as 2,559,437 common shares. Pursuant to the Rules of the Nasdaq Stock
Market, the Company needed to seek shareholder approval before issuing 1,798,676 of these shares and such approval was obtained
on October 16, 2015. On July 29, 2015, the trigger date value of the full issuance obligation of $2,559,437 was recorded as accrued
expense and stock-based expense on the condensed consolidated statement of operations. On August 18, 2015, the Company issued 760,761
shares of common stock and recorded a gain of $167,367 when the accrual was trued up to the issuance date fair value of $593,394.
On September 30, 2015, the Company recorded a gain of $935,312 when the accrual associated with the obligation to issue the remaining
1,798,676 shares of common stock was trued up to the reporting date fair value of $863,364. The charges and credits associated
with the Additional Shares were recorded in accrued expenses on the condensed consolidated statement of operations for the nine
months ended September 30, 2015. Series A Unit Public Offering On July 29, 2015, the Company closed
a public offering of 3,761,657 Units at $11.00 per Unit for gross proceeds of approximately $41.4 million and net proceeds of approximately
$38.7 million. Each Unit consists of one-fourth of a share of Series A preferred stock and 20 Series A warrants. Each one-fourth
of a share of Series A preferred stock will be convertible into 10 shares of common stock and each Series A warrant will be exercisable
into one share of common stock at an exercise price of $1.24 per share. The Units will automatically separate
into the Series A preferred stock and Series A warrants on January 23, 2016 and become convertible and exercisable, respectively,
provided that the Units will separate earlier if at any time after August 24, 2015, the closing price of Vapors common stock
is greater than $2.48 per share for 10 consecutive trading days, the Units are delisted, or the Series A warrants are exercised
for cash. The Series A preferred stock (a) ranks
equal to the common stock on an as converted basis with regard to the payment of dividends or upon liquidation; (b) automatically
converts into 40 shares of common stock upon the consummation of a Fundamental Transaction, as defined; (c) has no voting rights,
except related to the amendment of the terms of the Series A preferred stock; and (d) has conversion limits whereby the holder
may not beneficially own in excess of 4.99% of the common stock. The Series A warrants were determined
to be derivative liabilities because there is a potential cash settlement provision which isnt under the Companys
control (see Note 8). Utilizing a Monte Carlo valuation method, the issuance date value of the warrant liabilities was calculated
to be $79.4 million. Because the value of the warrant liabilities exceeded the gross proceeds from the public offering, the Company
recorded a $38.1 million deemed dividend on the preferred stock. Each warrant may be cashlessly exercised for the Black Scholes
value defined in the warrant agreement. The number of shares common stock the Company will issue in connection with the exercise
of our warrants will be based on the common stock price as of the date of the exercise. The Companys shareholders approved
an increase to 500 million authorized common share on October 16, 2015. If all of the warrants were exercised simultaneously when
the Companys common stock traded below a certain price per share the Company may not have sufficient authorized common stock
and could be required to use cash to pay warrant holders. In
connection with the closing of this offering, the Company incurred $4,779,003 of issuance costs, including cash underwriting fees
of $2,722,687, other cash costs of approximately $503,898 and the issuance date value of $1,552,418 (utilizing the Black-Scholes-Merton
valuation model) of the underwriters Series A unit purchase option, which gives the underwriter the option to purchase 188,083
units (5% of those sold in the public offering) at an exercise price of $13.75 per unit until the five-year anniversary of the
closing of the public offering. All of the issuance costs were allocated to the Series A warrant liabilities because no carrying
value was attributed to the Series A preferred stock and, as a result, the issuance costs were expensed immediately.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Warrants A summary of warrant activity for the nine months ended September
30, 2015 is presented below:
Number of Warrants Weighted Average Exercise Price Weighted Average Remaining Term (Yrs.) Aggregate Intrinsic Value
Outstanding at January 1, 2015 243,218 $ 10.06
Warrants granted 76,447,995 1.29
Warrants exercised - -
Warrants assumed in Merger 49,594 26.22
Warrants forfeited or expired - -
Outstanding at September 30, 2015 76,740,807 $ 1.33 4.8 $ -
Exercisable at September 30, 2015 76,740,807 $ 1.33 4.8 $ - The following table presents additional
information related to warrants as of September 30, 2015:
Warrants Outstanding Warrants Exercisable
Weighted Weighted Weighted
Range of Average Outstanding Average Average Exercisable
Exercise Exercise Number of Exercise Remaining Life Number of
Price Price Warrants Price In Years Warrants
$1.00 - $1.99 $ 1.24 75,251,835 $ 1.24 4.8 75,251,835
$2.00 - $4.99 2.52 677,733 2.52 4.7 677,733
$5.00 - $6.99 6.40 551,305 6.40 4.4 551,305
$7.00 - $16.99 10.05 240,265 10.05 4.1 240,265
$17.00 - $66.20 64.52 19,669 64.52 2.1 19,669
76,740,807 4.8 76,740,807 Stock-based Compensation Stock Option Plans On July 7, 2015, the shareholders approved
the 2015 Equity Incentive Plan (the 2015 Plan), providing for the issuance of up to 1,000,000 shares of common stock.
The 2015 Plan is a broad-based plan and awards granted may be restricted stock, restricted stock units, options and stock appreciation
rights. The 2015 Plan had 1,000,000 shares of common stock available for grant September 30, 2015. Options outstanding at September 30,
2015 under the 2009 Equity Incentive plans are as follows:
Plan Total Number of Options Outstanding under Plans
Non Plan Grants -Equity compensation not approved by security holders (1) 180,000
2009 Equity Incentive Plan 39,206
219,206
(1) Represents options granted in October 2009, all of which expired subsequently on October 1, 2015. A summary of activity under the 2009
Equity Incentive Plan and Non Plan Grants at September 30, 2015 and changes during the nine months ended September 30, 2015:
Number of Options Weighted Average Exercise Price Weighted- Average Remaining Term (Yrs.) Aggregate Intrinsic Value
Outstanding at January 1, 2015 268,860 $ 3.64 - $ -
Options granted 3,947 5.61 - -
Options exercised - - - -
Options forfeited or expired (53,600 ) 6.83 - -
Outstanding at September 30, 2015 219,206 $ 2.22 1.1 $ -
Exercisable at September 30, 2015 210,853 $ 2.20 0.9 $ -
Available for grant at September 30, 2015 311,134 The following table presents additional
information related to options as of September 30, 2015:
Options Outstanding Options Exercisable
Weighted Weighted Weighted
Range of Average Outstanding Average Average Exercisable
Exercise Exercise Number of Exercise Remaining Life Number of
Price Price Options Price In Years Options
$1.00 - $1.50 $ 1.06 21,540 $ 1.06 6.5 17,480
$1.51 - $1.99 1.58 8,440 1.58 5.6 8,106
$2.00 - $5.99 2.31 187,356 2.31 0.1 183,397
$6.00- $9.63 9.63 1,870 9.63 2.0 1,870
219,206 0.9 210,853 During the three months ended September
30, 2015 and 2014, the Company recognized stock-based compensation of an $80,688 credit, for the recovery of stock-based charges
for forfeited stock options and a $54,360 charge, respectively, in connection with the amortization of stock option expense. During
the nine months ended September 30, 2015 and 2014, the Company recognized stock-based compensation of a $7,491 credit, for the
recovery of stock-based charges for forfeited stock options and a $109,286 charge, respectively, in connection with the amortization
of stock option expense. Stock-based compensation expense is included as part of selling, general and administrative expense in
the accompanying condensed consolidated statements of operations. No employee stock options were granted during the first nine
months of 2015, with the exception of the 3,947 options granted in connection with the Merger, for which the grant date fair value
was determined to be immaterial. At September 30, 2015 the amount of
unamortized stock-based compensation expense on unvested stock options granted to employees, directors and consultants was $43,121
and will be amortized over 1.4 years.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exercise of the Companys warrants (using the if-converted method). Diluted
loss per share excludes the potential common shares, as their effect is antidilutive. The following table summarizes the Companys
securities that have been excluded from the calculation of basic and dilutive loss per share as there effect would be anti-dilutive:
September 30,
2015 2014
Restricted stock units 30,000 250,000
Stock options 219,206 1,352,800
Warrants 76,740,807 22,910
Total 76,990,013 1,625,710 </t>
  </si>
  <si>
    <t>Fair Value Measurements</t>
  </si>
  <si>
    <t>Fair Value Disclosures [Abstract]</t>
  </si>
  <si>
    <t xml:space="preserve"> Note 8. FAIR VALUE MEASUREMENTS 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September 30, 2015:
Level 1 Level 2 Level 3 Total
LIABILITIES:
Accrued equity $ 863,364 $ - $ - $ 863,364
Warrant liabilities - - 35,905,972 35,905,972
Total derivative liabilities $ 863,364 $ - $ 35,905,972 $ 36,769,336 The following table summarizes the liabilities
measured at fair value on a recurring basis as of December 31, 2014:
Level 1 Level 2 Level 3 Total
LIABILITIES:
Warrant liabilities $ - $ - $ - $ -
Total derivative liabilities $ - $ - $ - $ - Level 1 Accrued equity represents the Companys
obligation to issue shares to certain investors under waivers. (See Note 7)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s
accounting and finance department and are approved by the Chief Financial Officer.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embedded conversion feature within the Debentures (see Note 6) and the common
stock purchase warrants (a) reissued by the Company in connection with the Merger; (b) issued in connection with the March 3, 2015
financing (see Note 7); (c) granted in connection with the Waivers (see Note 7); and (d) issued in connection with the underwritten
offering (see Note 7); have all been deemed to be derivative liabilities. In accordance with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The following tables summarizes the
values of certain assumptions used by the Companys custom models to estimate the fair value of the embedded conversion options
and warrant liabilities during the nine months ended September 30, 2015:
2015
July 31, July 29, June 25, March 3,
Stock price $ 0.87 $ 1.00 $ 1.70 $ 5.50
Strike price $ 2.50 $ 1.24 $ 2.53 $ 6.40
Remaining term (years) 0.40 5.00 5.00 5.00
Volatility 107 % 107 % 108 % 115 %
Risk-free rate 0.12 % 1.62 % 1.70 % 1.61 %
Dividend yield 0.0 % 0.0 % 0.0 % 0.0 %
2015
September 30, June 30, March 31,
Stock price $ 0.48 $ 1.60 $ 5.20
Strike price $1.24-$6.40 $2.53-$6.40 $ 6.40
Remaining term (years) 4.42-4.83 4.68-4.99 4.93
Volatility 110 % 108 % 124 %
Risk-free rate 1.37 % 1.63 % 1.37 %
Dividend yield 0.0 % 0.0 % 0.0 % The following table sets forth a summary
of the changes in the fair value of our Level 3 financial liabilities that are measured at fair value on a recurring basis:
For the three months ended September 30, 2015 For the nine months ended September 30, 2015
Beginning balance $ 1,683,722 $ -
Issuance of Series A warrant liabilities 79,445,308 79,445,308
Issuance of other warrant liabilities and conversion options - 3,878,989
Warrants issued in connection with the Waivers (13,300 ) (13,300 )
Change in fair value of derivative liabilities (45,209,758 ) (47,405,025 )
Ending balance $ 35,905,972 $ 35,905,972 </t>
  </si>
  <si>
    <t>Commitments and Contingencies</t>
  </si>
  <si>
    <t>Commitments and Contingencies Disclosure [Abstract]</t>
  </si>
  <si>
    <t>Note 9. COMMITMENTS AND CONTINGENCIES Lease Commitments The Company leases its Florida office
and warehouse facilities under a twenty-four month lease agreement with an initial term through April 30, 2013 that the Company
extended in March 2014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taxes and utilities. During nine months ended September 30,
2015, the Company closed the four kiosks located in Maryland and New Jersey. The Company settled the lease commitment with the
landlord on all four leases with two payments of $18,812 each for a total of $37,624. The landlord also kept the deposits on these
leases in the amount of $18,500. These amounts were expensed for a total amount of $56,124 during the nine months ended September
30, 2015. During the nine months ended September
30, 2015, the Company settled the lease commitment with the landlord of the retail store located in Ft. Lauderdale, FL. with a
single payment of $45,000. The landlord also kept the deposit on this leases in the amount of $8,309. Therefore, the Company incurred
expense in the total amount of $53,309 during the nine months ended September 30, 2015. Through the merger which occurred on
March 4, 2015 the Company acquired additional lease commitments which included one (1) Florida office space and eleven (11) retail
stores. Consistent with the Companys retail expansion, 3 additional retail store leases were acquired in the three months
ended September 30, 2015. Future minimum lease payments under
non-cancelable operating leases that have initial or remaining terms in excess of one year at September 30, 2015 are due as follows: The remaining minimum annual rents for
the years ending December 31 are:
2015 (remainder) $ 141,839
2016 490,503
2017 380,113
2018 60,251
2019 31,952
2020 18,963
Total $ 1,123,621 Rent expense for the three months ended
September 30, 2015 and 2014 was $109,239 and $46,841, respectively, and for the nine months ended September 30, 2015 and 2014 was
$601,301 and $137,852, respectively, and is included in selling, general and administrative expenses in the accompanying condensed
consolidated statement of operations. Changes in Officers and Officer
Employment Agreements 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
on January 29, 2016 and has been included in accrued liabilities as of September 30, 2015. Effective September 15, 2015, Vapor
Corp. the Company appointed Gina Hicks as its Chief Financial Officer. On September 10, 2015, the Board of Directors approved the
decision to replace Mr. James Martin, the Companys former Chief Financial Officer, with Ms. Hicks. In connection with her
appointment, Ms. Hicks receives a base salary of $175,000 per year. Mr. Martin received severance compensation and accrued vacation
in the total amount of $87,500, which is divided into equal weekly payments that end on March 11, 2016 and has been included in
accrued liabilities as of September 30, 2015.As of September 30, 2015, $155,277 of accrued severances is included in accrued expenses
on the condensed consolidated balance sheet. On August 10, 2015, the Company entered
into three-year Employment Agreements with Jeffrey Holman, the Companys Chief Executive Officer, and Gregory Brauser, the
Companys President. Each of the Employment Agreements provide for an annual base salary of $300,000 and a target bonus in
an amount ranging from 20% to 200% of their base salaries subject to the Company meeting certain adjusted earnings before interest,
taxes depreciation and amortization (Adjusted EBITDA) performance milestones. Adjusted EBITDA is defined in the Employment
Agreements as earnings (loss) from continuing operations before interest expense, income taxes, collateral valuation adjustment,
bad debt expense, one-time expenses, depreciation and amortization and amortization of stock compensation or Adjusted EBITDA defined
in any filing of the Company with the SEC subsequent to the date of the Employment Agreements. Additionally, the Company approved
a bonus of $100,000 to each of Mr. Holman and Mr. Brauser. Messrs. Holman and Brauser are also entitled to receive severance payments,
including 2 years of their then base salary and other benefits in the event of a change of control, termination by the Company
without cause, termination for good reason by the executive or non-renewal by the Company. On August 13, 2015, the Company entered
into consulting agreements with each of GRQ Consultants, Inc. and Grander Holdings, Inc. GRQ Consultants, Inc. will primarily focus
on investor relations and presenting the Company and its business plans, strategy and personnel to the financial community. Grander
Holdings, Inc. will primarily assist the Company in further developing and executing its acquisitions strategy, focusing on the
Companys The Vape Store properties. Michael Brauser, the Chief Executive Officer of Grander Holdings, Inc.,
is the father of Gregory Brauser, the Companys President. Pursuant to the agreements, each consultant will receive an initial
fee of $50,000, payable immediately, and an additional $20,000 monthly throughout the 12-month term of each agreement. Legal Proceedings From time to time the Company may be
involved in various claims and legal actions arising in the ordinary course of our business. There were no pending material claims
or legal matters as of the date of this report other than two of the three following matters. On June 22, 2012, Ruyan Investment (Holding)
Limited Ruyan Investment (Holdings) Limited vs. Vapor Corp.
CV-12-5466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 All reexamination proceedings of the
944 Patent have been stayed by the United States Patent and Trademark Office Patent Trial and Appeal Board pending its approval
of one or more of them. 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 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Fontem, by way of its expert, has stated it is currently seeking
$1,982,504 in monetary damages for alleged past infringement. Fontem is also seeking to enjoin sales of Vapors accused products.
All of the above referenced cases filed by Fontem have been consolidated and are currently scheduled for trial in November 2015.
The parties are currently in preliminary settlement discussions with mediation and pre-trail dates upcoming. We have no further
opinion on the outcome of these matters.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without warnings in violation of Proposition 65. The plaintiff is seeking a civil penalty against these defendants
in the amount of $2,500 per day for each violation of Proposition 65, together with attorneys fees and costs. The Company
and its subsidiaries engaged counsel and intend to vigorously defend the allegations. Discovery commenced in November 2015. The
Company believes that all of the products sold by Vapor Corp. have always contained an appropriate warning or no warning was required.
The Vape Store, Inc., operates vape stores located in the states of Florida and Georgia, and has not, to the best of its current
knowledge, sold any products into the State of California. Purchase Commitments At September 30, 2015 and December
31, 2014, the Company has vendor deposits of $392,161 and $319,563, respectively, and vendor deposits are included as a component
of prepaid expenses and vendor deposits on the condensed consolidated balance sheets included herewith.</t>
  </si>
  <si>
    <t>Subsequent Events</t>
  </si>
  <si>
    <t>Subsequent Events [Abstract]</t>
  </si>
  <si>
    <t>NOTE 10.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other than those set forth below. On October 9, 2015 the Company acquired the
assets of three established retail stores in Atlanta, Georgia. On November 6, 2015 the Company acquired the assets of three retail
stores and a warehouse located in Atlanta, Georgia, Birmingham, Alabama, and Nashville, Tennessee. The Company incurred aggregate
cost of $1,610,000 for the acquisitions. On October 1, 2015, the
Companys shareholders authorized the Company to amend the Companys Certificate of Incorporation to increase the authorized
shares of common stock from 150 million to 500 million. On October 30, 2015 the Company issued an aggregate
15,000 shares of common stock to two employees and a consultant as compensation for services rendered to the Company. On November 10, 2015, the Company issued 1,798,676
shares of common stock to certain investors in order to comply with its contractual obligations under waiver agreements (See Note
7) The Companys shareholder approved the issuance of the shares at the October 16, 2015 shareholder meeting.</t>
  </si>
  <si>
    <t>Revision of Interim Financial Statements</t>
  </si>
  <si>
    <t>Accounting Changes and Error Corrections [Abstract]</t>
  </si>
  <si>
    <t xml:space="preserve">NOTE 11. REVISION OF INTERIM FINANCIAL STATEMENTS On March 3, 2015, the Company entered
into a Securities Purchase Agreement with certain accredited investors and issued five-year Warrants to purchasers of the shares
to acquire an aggregate of 549,169 shares of the Companys Common Stock with an exercise price of $6.40 per share. The Warrants
were deemed to be derivative liabilities due to a potential cash settlement provision which isnt under the Companys
control and as a result, the issuance date fair value of $2,494,639 should have been recorded as a derivative liability and a reduction
of additional paid in capital at March 31, 2015. During the three months ended March 31, and June 30, 2015 the Company should have
recorded the change in the fair value of the derivative liabilities resulting in gains of $288,791 and $1,744,430, respectively.
The Company recorded the warrant derivative liability at September 30, 2015 and the net change in the fair value of the related
derivative liability was recorded in the three months ended September 30, 2015 (See Note 8). Management has evaluated the effect
of the errors and determined that they are qualitatively immaterial to the Companys condensed consolidated financial position
and results of operations as of March 31, 2015 and for the three months then ended, and as of June 30, 2015 and for the three and
six months then ended, and, therefore, amendments of the previously filed quarterly reports on Form 10-Q are not considered necessary.
However, if the adjustments to correct the cumulative errors had been recorded in the first and second quarters of 2015, the Company
believes the impact would have been significant to the first and second quarters of 2015 and would impact comparisons to prior
periods. In accordance with guidelines issued in Staff Accounting Bulletin No. 108, the Company had recorded adjustments in the
current quarters beginning additional paid in capital, current liabilities and accumulated deficit accounts to correct this
error. We have also revised in this current Form 10-Q filing, and plan to revise in future filings of our Form 10-Q, the previously
reported unaudited interim condensed consolidated financial statements for the first and second quarters of 2015 on Form 10-Q for
these amounts. The following table sets forth the revised
prior period balances reported in our comparative financial statements as if adjustments had been made:
June 30, 2015 March 31, 2015
Amounts previously reported Adjustment As Revised Amounts previously reported Adjustment As Revised
Balance Sheet:
TOTAL CURRENT ASSETS $ 4,897,017 $ - $ 4,897,017 $ 5,613,832 $ - $ 5,613,832
TOTAL ASSETS $ 23,368,586 $ - $ 23,368,586 $ 24,052,575 $ - $ 24,052,575
TOTAL CURRENT LIABILITIES $ 8,909,594 $ 476,175 $ 9,385,769 $ 6,425,802 $ 2,205,848 $ 8,631,650
TOTAL LIABILITIES $ 9,012,599 $ 476,175 $ 9,488,774 $ 6,532,997 $ 2,205,848 $ 8,738,845
TOTAL STOCKHOLDERS EQUITY $ 14,355,987 $ (476,175 ) $ 13,879,812 $ 17,519,578 $ (2,205,848 ) $ 15,313,730
For the Six Months Ended June 30, 2015 For the Three Months Ended June 30, 2015 For the Three Months Ended March 31, 2015
Amounts previously reported Adjustment As Revised Amounts previously reported Adjustment As Revised Amounts previously reported Adjustment As Revised
Statements of Operations:
Operating loss $ (5,772,859 ) $ - $ (5,772,859 ) $ (2,242,004 ) $ - $ (2,242,004 ) $ (3,530,855 ) $ - $ (3,530,855 )
Total other (expense) income (2,961,592 ) 2,018,464 (943,128 ) (2,511,251 ) 1,729,673 (781,578 ) (450,341 ) 288,791 (161,550 )
Loss before income tax benefit (8,734,451 ) 2,018,464 (6,715,987 ) (4,753,255 ) 1,729,673 (3,023,582 ) (3,981,196 ) 288,791 (3,692,405 )
Income tax benefit - - - - - - - - -
NET INCOME (LOSS) $ (8,734,451 ) $ 2,018,464 $ (6,715,987 ) $ (4,753,255 ) $ 1,729,673 $ (3,023,582 ) $ (3,981,196 ) $ 288,791 $ (3,692,405 )
Deemed dividend - - - - - - - - -
NET INCOME (LOSS) ALLOCABLE TO COMMON SHAREHOLDERS $ (8,734,451 ) $ 2,018,464 $ (6,715,987 ) $ (4,753,255 ) $ 1,729,673 $ (3,023,582 ) $ (3,981,196 ) $ 288,791 $ (3,692,405 )
LOSS PER SHARE - BASIC AND DILUTED $ (1.55 ) $ (1.19 ) $ (0.69 ) $ (0.44 ) $ (0.89 ) $ (0.82 )
WEIGHTED AVERAGE NUMBER OF COMMON SHARES OUTSTANDING-BASIC AND DILUTED 5,648,617 5,648,617 6,901,868 6,901,868 4,494,855 4,494,855
For the Six Months Ended June 30, 2015 For the Three Months Ended March 31, 2015
Amounts previously reported Adjustment As Revised Amounts previously reported Adjustment As Revised
Statements of Cash Flows:
Cash flows from operating activities:
NET INCOME (LOSS) $ (8,734,451 ) $ 476,175 $ (8,258,276 ) $ (3,981,196 ) $ 1,729,673 $ (2,251,523 )
Adjustments to reconcile net loss to net cash used in operating activities 3,922,257 (476,175 ) 3,446,082 1,200,468 (1,729,673 ) (529,205 )
NET CASH USED IN OPERATING ACTIVITIES $ (3,795,239 ) $ - $ (3,795,239 ) $ (2,149,505 ) $ - $ (2,149,505 )
NET CASH USED BY INVESTING ACTIVITIES: $ 448,344 $ - $ 448,344 $ 536,071 $ - $ 536,071
NET CASH PROVIDED BY FINANCING ACTIVITIES $ 4,245,791 $ - $ 4,245,791 $ 3,043,439 $ - $ 3,043,439 </t>
  </si>
  <si>
    <t>Summary of Certain Significant Accounting Policies (Policies)</t>
  </si>
  <si>
    <t>Reclassifications</t>
  </si>
  <si>
    <t>Reclassifications Certain prior period amounts in the
condensed consolidated financial statements have been reclassified to conform to the current periods presentation. No changes
to the Companys net loss were made as a result of such reclassifications.</t>
  </si>
  <si>
    <t>Liquidity</t>
  </si>
  <si>
    <t xml:space="preserve">Liquidity The
Company reported a net loss allocable to common shareholders of $11,159,250 for the nine months ended September 30, 2015. The
Company had negative working capital of $7,044,860 as of September 30, 2015. The Company expects to continue incurring losses
before the impact of changes in fair value of derivatives for the foreseeable future and may need to raise additional capital
to pursue its retail store expansion, satisfy warrant obligations, and to continue as a going concern. The Company currently anticipates
that its cash and cash equivalents will be sufficient to support operations for at least twelve months from the date of this filing.
Management believes that the Company has access to capital resources through possible public or private equity offerings, debt
financings, or other means. However, the Company s outstanding
warrants sold as part of our July 29, 2015 public offering will separate from the Series A Units on January 23, 2015. Each warrant
may be cashlessly exercised for the Black Scholes value defined in the warrant agreement. The number of shares common stock we
issue in connection with the exercise of our warrants will be based on our common stock price as of the date of the exercise.
The July 29, 2015 public offering underwriters required the Company to obtain shareholder approval to increase our authorized
common shares to 500 million. The shareholders approved the increase in the Companys authorized shares on October 16, 2015.
If all of the warrants were exercised simultaneously at a time when the trading price of the Companys common stock was
below $0.17 per share, then the Company would not have sufficient authorized common stock to satisfy all the warrant exercises
and it could be required to use cash to pay warrant holders. Since the Company cannot predict the future stock price and when
the warrant holders will exercise warrants and sell the underlying common shares, the Management cannot predict if the Company
will have sufficient cash resources to satisfy its obligation to the current warrant holders. </t>
  </si>
  <si>
    <t>Use of Estimates in the Preparation of the Financial Statements</t>
  </si>
  <si>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the Merger and retail store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September 30, 2015 accounts receivable
balances included a concentration from one customer of an amount greater than 10% of the total net accounts receivable balance
($122,046 from Customer A). As to revenues in fiscal 2015, no customer accounted for sales in excess of 10% of the net sales for
the three and nine months ended September 30, 2015. At December 31, 2014 accounts receivable balances included a concentration
from one customer of an amount greater than 10% of the total net accounts receivable balance ($172,684 from Customer A). As to
revenues in fiscal 2014, one customers accounted for sales in excess of 10% of the net sales for the three months ended September
30, 2014, ($732,225 from Customer A) and two customers for the nine months ended September 30, 2014 ($2,187,797 from Customer
A and $1,506,880, from Customer E), respectively.</t>
  </si>
  <si>
    <t>Identifiable Intangible Assets and Goodwill</t>
  </si>
  <si>
    <t xml:space="preserve">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September 30,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As more fully disclosed in Note 3 and
Note 4, the Companys amortizable intangible assets consist of the customer relations, trade names and technology, and assembled
workforce that were capitalized in connection with the completion of the Merger and retail store acquisitions. Accumulated amortization
on the amortizable intangible assets amounted to $155,237 at September 30, 2015. Amortization expense for the three and nine months
ended September 30, 2015 amounted to $66,530 and $155,237, respectively. The weighted-average remaining amortization period of
the Companys amortizable intangible assets is approximately 6.08 years as of September 30, 2015. The estimated future amortization
of the intangible assets is as follows:
For the years ending December 31, Amount
2015 (remaining) $ 67,530
2016 270,120
2017 270,120
2018 270,120
2019 270,120
Thereafter 797,353
Total $ 1,945,363 </t>
  </si>
  <si>
    <t>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we utilize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relative fair value of conversion options
embedded in debt instruments. The Company amortizes the respective debt discount over the term of the notes, using the straight-line
method, which approximates the effective interest method over a short-term period.</t>
  </si>
  <si>
    <t>Recently Issued Accounting Pronouncements</t>
  </si>
  <si>
    <t>Recently Issued Accounting Pronouncements In April 2015, the Financial Accounting
Standards Board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July 2015, the FASB issued Accounting
Standards Update No. 2015-11,  Simplifying the Measurement of Inventory In August 2014, the FASB issued ASU
2014-15, Presentation of Financial Statements  Going Concern (Subtopic 205-40): Disclosure of Uncertainties about an
Entitys Ability to Continue as a Going Concern</t>
  </si>
  <si>
    <t>Summary of Certain Significant Accounting Policies (Tables)</t>
  </si>
  <si>
    <t>Estimated Future Amortization of Patents</t>
  </si>
  <si>
    <t xml:space="preserve">The estimated future amortization of
the intangible assets is as follows:
For the years ending December 31, Amount
2015 (remaining) $ 67,530
2016 270,120
2017 270,120
2018 270,120
2019 270,120
Thereafter 797,353
Total $ 1,945,363 </t>
  </si>
  <si>
    <t>Merger with Vaporin, Inc (Tables)</t>
  </si>
  <si>
    <t>Schedule of Business Considertion</t>
  </si>
  <si>
    <t xml:space="preserve">The fair value was based on a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9,782 )
Derivative Liabilities (49,638 )
Excess of liabilities over assets assumed $ (706,685 )
Consideration:
Value of common stock issued 17,028,399
Excess of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t>
  </si>
  <si>
    <t>Schedule of Pro Forma Consolidated Results of Operations</t>
  </si>
  <si>
    <t xml:space="preserve">The following presents the unaudited
pro-forma combined results of operations of the Company with Vaporin as if the acquisition occurred on January 1, 2014.
For the Three Months Ended September 30, For the Nine Months Ended September 30,
2015 2014 2015 2014
Wholesale and online revenues $ 1,894,822 $ 3,232,557 $ 5,329,239 $ 14,708,586
Retail revenues $ 984,323 $ 278,574 $ 3,146,093 $ 278,574
Net loss $ (4,443,264 ) $ (6,194,501 ) $ (12,566,981 ) $ (11,276,342 )
Net loss per share $ (0.55 ) $ (1.39 ) $ (1.95 ) $ (2.90 )
Weighted Average number of shares outstanding 8,050,317 4,451,475 6,457,981 3,882,224 </t>
  </si>
  <si>
    <t>Retail Stores and Kiosks (Tables)</t>
  </si>
  <si>
    <t>Schedule of Purchase Price Allocations Based on Management's Knowledge of Retail Businesses Acquired</t>
  </si>
  <si>
    <t xml:space="preserve">The purchase price allocations were
based, on managements knowledge of the retail businesses acquired.
Purchase Consideration
Value of aggregate net consideration paid: $ 639,393
Inventory 44,000
Other Assets 3,400
Goodwill 591,993
Total allocation to tangible assets and goodwill $ 639,393 </t>
  </si>
  <si>
    <t>Accrued Expenses (Tables)</t>
  </si>
  <si>
    <t>Schedule of Accrued Expenses</t>
  </si>
  <si>
    <t xml:space="preserve">Accrued expenses are comprised of the
following:
September 30, 2015 December 31, 2014
Commissions payable $ 194,090 $ 179,000
Retirement plan contributions 66,931 80,000
Accrued severance 155,277 82,000
Accrued customer returns 348,620 360,000
Accrued payroll 25,193 -
Accrued prepayment penalties 187,500 -
Accrued equity - fair value 863,364 -
Accrued exit costs 85,000 -
Accrued legal 191,643 -
Accrued hold back 185,000 -
Other accrued liabilities 88,477 274,112
Total $ 2,391,095 $ 975,112 </t>
  </si>
  <si>
    <t>Stockholders' Equity (Tables)</t>
  </si>
  <si>
    <t>Summary of Compensatory Common Stock Activity</t>
  </si>
  <si>
    <t xml:space="preserve">Weighted
Average
Issuance Date Total
Number of Fair Value Issuance Date
Shares Per Share Fair Value
Non-vested, December 31, 2014 50,000 $ 6.44 $ 322,067
Granted 465,545 5.24 2,439,736
Vested (485,545 ) 5.38 (2,605,803 )
Forfeited - - -
Non-vested, September 30, 2015 30,000 $ 5.23 $ 156,000 </t>
  </si>
  <si>
    <t>Summary of Warrant Activity</t>
  </si>
  <si>
    <t xml:space="preserve">A summary of warrant activity for the nine months ended September
30, 2015 is presented below:
Number of Warrants Weighted Average Exercise Price Weighted Average Remaining Term (Yrs.) Aggregate Intrinsic Value
Outstanding at January 1, 2015 243,218 $ 10.06
Warrants granted 76,447,995 1.29
Warrants exercised - -
Warrants assumed in Merger 49,594 26.22
Warrants forfeited or expired - -
Outstanding at September 30, 2015 76,740,807 $ 1.33 4.8 $ -
Exercisable at September 30, 2015 76,740,807 $ 1.33 4.8 $ - </t>
  </si>
  <si>
    <t>Summary of Options Outstanding</t>
  </si>
  <si>
    <t>Options outstanding at September 30,
2015 under the 2009 Equity Incentive plans are as follows:
Plan Total Number of Options Outstanding under Plans
Non Plan Grants -Equity compensation not approved by security holders (1) 180,000
2009 Equity Incentive Plan 39,206
219,206
(1) Represents options granted in October 2009, all of which expired subsequently on October 1, 2015.</t>
  </si>
  <si>
    <t>Summary of Stock Option Activity Under All Option Plans</t>
  </si>
  <si>
    <t xml:space="preserve">A summary of activity under the 2009
Equity Incentive Plan and Non Plan Grants at September 30, 2015 and changes during the nine months ended September 30, 2015:
Number of Options Weighted Average Exercise Price Weighted- Average Remaining Term (Yrs.) Aggregate Intrinsic Value
Outstanding at January 1, 2015 268,860 $ 3.64 - $ -
Options granted 3,947 5.61 - -
Options exercised - - - -
Options forfeited or expired (53,600 ) 6.83 - -
Outstanding at September 30, 2015 219,206 $ 2.22 1.1 $ -
Exercisable at September 30, 2015 210,853 $ 2.20 0.9 $ -
Available for grant at September 30, 2015 311,134 </t>
  </si>
  <si>
    <t>Reconciliation of Numerator and Denominator for Calculation of Earnings Per Share</t>
  </si>
  <si>
    <t xml:space="preserve">The following table summarizes the Companys
securities that have been excluded from the calculation of basic and dilutive loss per share as there effect would be anti-dilutive:
September 30,
2015 2014
Restricted stock units 30,000 250,000
Stock options 219,206 1,352,800
Warrants 76,740,807 22,910
Total 76,990,013 1,625,710 </t>
  </si>
  <si>
    <t>Warrants [Member]</t>
  </si>
  <si>
    <t>Schedule of Additional Information Related to Warrants and Options</t>
  </si>
  <si>
    <t xml:space="preserve">The following table presents additional
information related to warrants as of September 30, 2015:
Warrants Outstanding Warrants Exercisable
Weighted Weighted Weighted
Range of Average Outstanding Average Average Exercisable
Exercise Exercise Number of Exercise Remaining Life Number of
Price Price Warrants Price In Years Warrants
$1.00 - $1.99 $ 1.24 75,251,835 $ 1.24 4.8 75,251,835
$2.00 - $4.99 2.52 677,733 2.52 4.7 677,733
$5.00 - $6.99 6.40 551,305 6.40 4.4 551,305
$7.00 - $16.99 10.05 240,265 10.05 4.1 240,265
$17.00 - $66.20 64.52 19,669 64.52 2.1 19,669
76,740,807 4.8 76,740,807 </t>
  </si>
  <si>
    <t>Stock Options [Member]</t>
  </si>
  <si>
    <t xml:space="preserve">The following table presents additional
information related to options as of September 30, 2015:
Options Outstanding Options Exercisable
Weighted Weighted Weighted
Range of Average Outstanding Average Average Exercisable
Exercise Exercise Number of Exercise Remaining Life Number of
Price Price Options Price In Years Options
$1.00 - $1.50 $ 1.06 21,540 $ 1.06 6.5 17,480
$1.51 - $1.99 1.58 8,440 1.58 5.6 8,106
$2.00 - $5.99 2.31 187,356 2.31 0.1 183,397
$6.00- $9.63 9.63 1,870 9.63 2.0 1,870
219,206 0.9 210,853 </t>
  </si>
  <si>
    <t>Fair Value Measurements (Tables)</t>
  </si>
  <si>
    <t>Summary of Liabilities Measured Fair Value on Recurring Basis</t>
  </si>
  <si>
    <t xml:space="preserve">The following table summarizes the liabilities
measured at fair value on a recurring basis as of September 30, 2015:
Level 1 Level 2 Level 3 Total
LIABILITIES:
Accrued equity $ 863,364 $ - $ - $ 863,364
Warrant liabilities - - 35,905,972 35,905,972
Total derivative liabilities $ 863,364 $ - $ 35,905,972 $ 36,769,336 The following table summarizes the liabilities
measured at fair value on a recurring basis as of December 31, 2014:
Level 1 Level 2 Level 3 Total
LIABILITIES:
Warrant liabilities $ - $ - $ - $ -
Total derivative liabilities $ - $ - $ - $ - </t>
  </si>
  <si>
    <t>Summary the Fair Value of Assumption of Warrant Liabilities</t>
  </si>
  <si>
    <t>The following tables summarizes the
values of certain assumptions used by the Companys custom models to estimate the fair value of the embedded conversion options
and warrant liabilities during the nine months ended September 30, 2015:
2015
July 31, July 29, June 25, March 3,
Stock price $ 0.87 $ 1.00 $ 1.70 $ 5.50
Strike price $ 2.50 $ 1.24 $ 2.53 $ 6.40
Remaining term (years) 0.40 5.00 5.00 5.00
Volatility 107 % 107 % 108 % 115 %
Risk-free rate 0.12 % 1.62 % 1.70 % 1.61 %
Dividend yield 0.0 % 0.0 % 0.0 % 0.0 %
2015
September 30, June 30, March 31,
Stock price $ 0.48 $ 1.60 $ 5.20
Strike price $1.24-$6.40 $2.53-$6.40 $ 6.40
Remaining term (years) 4.42-4.83 4.68-4.99 4.93
Volatility 110 % 108 % 124 %
Risk-free rate 1.37 % 1.63 % 1.37 %
Dividend yield 0.0 % 0.0 % 0.0 %</t>
  </si>
  <si>
    <t>Summary of Changes the Fair Value of Level 3 Financial Liabilities Measured Fair Value On Recurring Basis</t>
  </si>
  <si>
    <t xml:space="preserve">The following table sets forth a summary
of the changes in the fair value of our Level 3 financial liabilities that are measured at fair value on a recurring basis:
For the three months ended September 30, 2015 For the nine months ended September 30, 2015
Beginning balance $ 1,683,722 $ 
Issuance of Series A warrant liabilities 79,445,308 79,445,308
Issuance of other warrant liabilities and conversion options - 3,878,989
Warrants issued in connection with the Waivers (13,300 ) (13,300 )
Change in fair value of derivative liabilities (45,209,758 ) (47,405,025 )
Ending balance $ 35,905,972 $ 35,905,972 </t>
  </si>
  <si>
    <t>Commitments and Contingencies (Tables)</t>
  </si>
  <si>
    <t>Future Minimum Lease Payments Under Non-cancelable Operating</t>
  </si>
  <si>
    <t xml:space="preserve">The remaining minimum annual rents for
the years ending December 31 are:
2015 (remainder) $ 141,839
2016 490,503
2017 380,113
2018 60,251
2019 31,952
2020 18,963
Total $ 1,123,621 </t>
  </si>
  <si>
    <t>Revision of Interim Financial Statements (Tables)</t>
  </si>
  <si>
    <t>Revision Of Interim Financial Statements Tables</t>
  </si>
  <si>
    <t>Schedule of Condensed Financial Statements</t>
  </si>
  <si>
    <t xml:space="preserve">The following table sets forth the revised
prior period balances reported in our comparative financial statements as if adjustments had been made:
June 30, 2015 March 31, 2015
Amounts previously reported Adjustment As Revised Amounts previously reported Adjustment As Revised
Balance Sheet:
TOTAL CURRENT ASSETS $ 4,897,017 $ - $ 4,897,017 $ 5,613,832 $ - $ 5,613,832
TOTAL ASSETS $ 23,368,586 $ - $ 23,368,586 $ 24,052,575 $ - $ 24,052,575
TOTAL CURRENT LIABILITIES $ 8,909,594 $ 476,175 $ 9,385,769 $ 6,425,802 $ 2,205,848 $ 8,631,650
TOTAL LIABILITIES $ 9,012,599 $ 476,175 $ 9,488,774 $ 6,532,997 $ 2,205,848 $ 8,738,845
TOTAL STOCKHOLDERS EQUITY $ 14,355,987 $ (476,175 ) $ 13,879,812 $ 17,519,578 $ (2,205,848 ) $ 15,313,730
For the Six Months Ended June 30, 2015 For the Three Months Ended June 30, 2015 For the Three Months Ended March 31, 2015
Amounts previously reported Adjustment As Revised Amounts previously reported Adjustment As Revised Amounts previously reported Adjustment As Revised
Statements of Operations:
Operating loss $ (5,772,859 ) $ - $ (5,772,859 ) $ (2,242,004 ) $ - $ (2,242,004 ) $ (3,530,855 ) $ - $ (3,530,855 )
Total other (expense) income (2,961,592 ) 2,018,464 (943,128 ) (2,511,251 ) 1,729,673 (781,578 ) (450,341 ) 288,791 (161,550 )
Loss before income tax benefit (8,734,451 ) 2,018,464 (6,715,987 ) (4,753,255 ) 1,729,673 (3,023,582 ) (3,981,196 ) 288,791 (3,692,405 )
Income tax benefit - - - - - - - - -
NET INCOME (LOSS) $ (8,734,451 ) $ 2,018,464 $ (6,715,987 ) $ (4,753,255 ) $ 1,729,673 $ (3,023,582 ) $ (3,981,196 ) $ 288,791 $ (3,692,405 )
Deemed dividend - - - - - - - - -
NET INCOME (LOSS) ALLOCABLE TO COMMON SHAREHOLDERS $ (8,734,451 ) $ 2,018,464 $ (6,715,987 ) $ (4,753,255 ) $ 1,729,673 $ (3,023,582 ) $ (3,981,196 ) $ 288,791 $ (3,692,405 )
LOSS PER SHARE - BASIC AND DILUTED $ (1.55 ) $ (1.19 ) $ (0.69 ) $ (0.44 ) $ (0.89 ) $ (0.82 )
WEIGHTED AVERAGE NUMBER OF COMMON SHARES OUTSTANDING-BASIC AND DILUTED 5,648,617 5,648,617 6,901,868 6,901,868 4,494,855 4,494,855
For the Six Months Ended June 30, 2015 For the Three Months Ended March 31, 2015
Amounts previously reported Adjustment As Revised Amounts previously reported Adjustment As Revised
Statements of Cash Flows:
Cash flows from operating activities:
NET INCOME (LOSS) $ (8,734,451 ) $ 476,175 $ (8,258,276 ) $ (3,981,196 ) $ 1,729,673 $ (2,251,523 )
Adjustments to reconcile net loss to net cash used in operating activities 3,922,257 (476,175 ) 3,446,082 1,200,468 (1,729,673 ) (529,205 )
NET CASH USED IN OPERATING ACTIVITIES $ (3,795,239 ) $ - $ (3,795,239 ) $ (2,149,505 ) $ - $ (2,149,505 )
NET CASH USED BY INVESTING ACTIVITIES: $ 448,344 $ - $ 448,344 $ 536,071 $ - $ 536,071
NET CASH PROVIDED BY FINANCING ACTIVITIES $ 4,245,791 $ - $ 4,245,791 $ 3,043,439 $ - $ 3,043,439 </t>
  </si>
  <si>
    <t>Organization, Basis of Presentation, and Recent Developments (Details Narrative) - USD ($)</t>
  </si>
  <si>
    <t>Jul. 30, 2015</t>
  </si>
  <si>
    <t>Jul. 29, 2015</t>
  </si>
  <si>
    <t>Jul. 07, 2015</t>
  </si>
  <si>
    <t>Dec. 17, 2014</t>
  </si>
  <si>
    <t>Excess of stock shares authorized</t>
  </si>
  <si>
    <t>Reverse split stock</t>
  </si>
  <si>
    <t>the 1 for 5 reverse split of the Companys common stock effectuated on July 8, 2015.</t>
  </si>
  <si>
    <t>Reverse stock split amendment date</t>
  </si>
  <si>
    <t>Jul. 8,
		2015</t>
  </si>
  <si>
    <t>Percentage of ownership</t>
  </si>
  <si>
    <t>50.00%</t>
  </si>
  <si>
    <t>Number of public offering units</t>
  </si>
  <si>
    <t>Public offering units per unit</t>
  </si>
  <si>
    <t>Gross proceeds of public offering</t>
  </si>
  <si>
    <t>Net proceeds of public offering</t>
  </si>
  <si>
    <t>Conversion of stock description</t>
  </si>
  <si>
    <t>Each Unit consisted of one-fourth of a share of Series A preferred stock and 20 Series A warrants</t>
  </si>
  <si>
    <t>Series A Preferred Stock [Member] | Common Stock [Member]</t>
  </si>
  <si>
    <t>Stock convertible into shares</t>
  </si>
  <si>
    <t>Series A Warrant [Member]</t>
  </si>
  <si>
    <t>Each one-fourth of a share of Series A preferred stock is convertible into 10 shares of common stock and each Series A warrant is exercisable into one share of common stock at an exercise price of $1.24 per share</t>
  </si>
  <si>
    <t>20 Series A Warrant [Member] | Common Stock [Member]</t>
  </si>
  <si>
    <t>Common stock exercise price per share</t>
  </si>
  <si>
    <t>Summary of Certain Significant Accounting Policies (Details Narrative)</t>
  </si>
  <si>
    <t>12 Months Ended</t>
  </si>
  <si>
    <t>Sep. 30, 2015USD ($)Integre$ / shares</t>
  </si>
  <si>
    <t>Sep. 30, 2014USD ($)Integre</t>
  </si>
  <si>
    <t>Sep. 30, 2015USD ($)Bonifide$ / shares</t>
  </si>
  <si>
    <t>Dec. 31, 2014USD ($)Integre</t>
  </si>
  <si>
    <t>Jul. 29, 2015shares</t>
  </si>
  <si>
    <t>Jul. 07, 2015shares</t>
  </si>
  <si>
    <t>Net loss allocable to common shareholders</t>
  </si>
  <si>
    <t>Negative working capital</t>
  </si>
  <si>
    <t>Increase authorized common shares | shares</t>
  </si>
  <si>
    <t>Common stock tradded price per share | $ / shares</t>
  </si>
  <si>
    <t>Accumulated amortization on the amortizable intangible assets</t>
  </si>
  <si>
    <t>Amortization expense</t>
  </si>
  <si>
    <t>Minimum [Member]</t>
  </si>
  <si>
    <t>Identifiable intangible assets amortized period</t>
  </si>
  <si>
    <t>5 years</t>
  </si>
  <si>
    <t>Maximum [Member]</t>
  </si>
  <si>
    <t>10 years</t>
  </si>
  <si>
    <t>Weighted-Average [Member]</t>
  </si>
  <si>
    <t>6 years 29 days</t>
  </si>
  <si>
    <t>Customer A [Member]</t>
  </si>
  <si>
    <t>Customer A [Member] | Revenues [Member]</t>
  </si>
  <si>
    <t>Percentage of accounts receivable</t>
  </si>
  <si>
    <t>10.00%</t>
  </si>
  <si>
    <t>Number of customer</t>
  </si>
  <si>
    <t>Revenue</t>
  </si>
  <si>
    <t>Customer A [Member] | Accounts Receivable [Member]</t>
  </si>
  <si>
    <t>Customer E [Member] | Revenues [Member]</t>
  </si>
  <si>
    <t>Summary of Certain Significant Accounting Policies - Estimated Future Amortization of Patents (Details)</t>
  </si>
  <si>
    <t>Sep. 30, 2015USD ($)</t>
  </si>
  <si>
    <t>2015 (remaining)</t>
  </si>
  <si>
    <t>Thereafter</t>
  </si>
  <si>
    <t>Merger with Vaporin Inc (Details Narrative) - USD ($)</t>
  </si>
  <si>
    <t>Joint Venture [Member]</t>
  </si>
  <si>
    <t>Percentage of issued and outstanding common stock shares</t>
  </si>
  <si>
    <t>Number of shares issued for merger</t>
  </si>
  <si>
    <t>Vaporin [Member]</t>
  </si>
  <si>
    <t>Forgiveness of note and interest payable</t>
  </si>
  <si>
    <t>Issuance of warrant to purchase of common stock shares</t>
  </si>
  <si>
    <t>Issuance of stock option to purchase of common stock, shares</t>
  </si>
  <si>
    <t>Vaporin [Member] | Common Stock [Member]</t>
  </si>
  <si>
    <t>100.00%</t>
  </si>
  <si>
    <t>Merger closing date</t>
  </si>
  <si>
    <t>Mar. 4,
		2015</t>
  </si>
  <si>
    <t>Percentage of receive merger consideration to shareholders</t>
  </si>
  <si>
    <t>45.00%</t>
  </si>
  <si>
    <t>Company issued and sold shares value</t>
  </si>
  <si>
    <t>Maximum percentage of current premium require to be paid</t>
  </si>
  <si>
    <t>550.00%</t>
  </si>
  <si>
    <t>Vaporin [Member] | Restricted Stock [Member]</t>
  </si>
  <si>
    <t>Merger agreement period results</t>
  </si>
  <si>
    <t>12 months</t>
  </si>
  <si>
    <t>Stock issued during merger period</t>
  </si>
  <si>
    <t>Receive gross proceeds from equity offering</t>
  </si>
  <si>
    <t>Merger with Vaporin, Inc - Schedule of Business Considertion (Details) - USD ($)</t>
  </si>
  <si>
    <t>Value of consideration paid</t>
  </si>
  <si>
    <t>Due from merchant credit card processor</t>
  </si>
  <si>
    <t>Property and Equipment</t>
  </si>
  <si>
    <t>Other Assets</t>
  </si>
  <si>
    <t>Accounts Payable and accrued expenses</t>
  </si>
  <si>
    <t>Derivative Liabilities</t>
  </si>
  <si>
    <t>Total purchase price</t>
  </si>
  <si>
    <t>Trade names and technology</t>
  </si>
  <si>
    <t>Customer relationships</t>
  </si>
  <si>
    <t>Assembled workforce</t>
  </si>
  <si>
    <t>Total Identifiable Intangible Assets</t>
  </si>
  <si>
    <t>Total allocation to identifiable intangible assets and goodwill</t>
  </si>
  <si>
    <t>Merger with Vaporin, Inc - Schedule of Business Considertion (Details) (Parenthetical)</t>
  </si>
  <si>
    <t>Merger with Vaporin Inc - Schedule of Pro Forma Consolidated Results of Operations (Details) - USD ($)</t>
  </si>
  <si>
    <t>Wholesale and online revenues</t>
  </si>
  <si>
    <t>Retail revenues</t>
  </si>
  <si>
    <t>Net loss</t>
  </si>
  <si>
    <t>Net loss per share</t>
  </si>
  <si>
    <t>Weighted Average number of shares outstanding</t>
  </si>
  <si>
    <t>Retail Stores and Kiosks (Deatils Narrative)</t>
  </si>
  <si>
    <t>Sep. 30, 2015USD ($)Stores</t>
  </si>
  <si>
    <t>Sep. 30, 2014USD ($)</t>
  </si>
  <si>
    <t>Number of acquired stores | Stores</t>
  </si>
  <si>
    <t>Amount allocated to security deposits</t>
  </si>
  <si>
    <t>Amount allocated to inventory</t>
  </si>
  <si>
    <t>Exit costs for non-cancellable leases and license obligation</t>
  </si>
  <si>
    <t>Retail Stores and Kiosks - Schedule of Purchase Price Allocations Based on Management's Knowledge of Retail Businesses Acquired (Details) - USD ($)</t>
  </si>
  <si>
    <t>Value of aggregate net consideration paid:</t>
  </si>
  <si>
    <t>Total allocation to tangible assets and goodwill</t>
  </si>
  <si>
    <t>Accrued Expenses  - Schedule of Accrued Expenses (Details) - USD ($)</t>
  </si>
  <si>
    <t>Commissions payable</t>
  </si>
  <si>
    <t>Retirement plan contributions</t>
  </si>
  <si>
    <t>Accrued severance</t>
  </si>
  <si>
    <t>Accrued customer returns</t>
  </si>
  <si>
    <t>Accrued payroll</t>
  </si>
  <si>
    <t>Accrued prepayment penalties</t>
  </si>
  <si>
    <t>Accrued equity - fair value</t>
  </si>
  <si>
    <t>Accrued exit costs</t>
  </si>
  <si>
    <t>Accrued legal</t>
  </si>
  <si>
    <t>Accrued hold back</t>
  </si>
  <si>
    <t>Other accrued liabilities</t>
  </si>
  <si>
    <t>Notes Payable and Receivable (Details Narrative) - USD ($)</t>
  </si>
  <si>
    <t>Jun. 25, 2015</t>
  </si>
  <si>
    <t>Jan. 29, 2015</t>
  </si>
  <si>
    <t>Dec. 08, 2014</t>
  </si>
  <si>
    <t>Nov. 14, 2014</t>
  </si>
  <si>
    <t>Aug. 03, 2015</t>
  </si>
  <si>
    <t>Mar. 31, 2015</t>
  </si>
  <si>
    <t>Mar. 04, 2015</t>
  </si>
  <si>
    <t>Jan. 12, 2015</t>
  </si>
  <si>
    <t>Amortized deferred debt discount</t>
  </si>
  <si>
    <t>Extinguishment loss</t>
  </si>
  <si>
    <t>Warrants exercise price</t>
  </si>
  <si>
    <t>567,000 Convertible Notes Payable [Member] | January 20, 2015 and January 23, 2015 [Member]</t>
  </si>
  <si>
    <t>Accredited investors providing for sale</t>
  </si>
  <si>
    <t>Debt discount amount</t>
  </si>
  <si>
    <t>Debt instrument accrued interest rate</t>
  </si>
  <si>
    <t>Notes due and payable</t>
  </si>
  <si>
    <t>January 20, 2016 and January 23, 2016.</t>
  </si>
  <si>
    <t>567,000 Convertible Notes Payable [Member] | July 31, 2015 and August 5, 2015 [Member]</t>
  </si>
  <si>
    <t>Repayment of debt</t>
  </si>
  <si>
    <t>Notes payable interest</t>
  </si>
  <si>
    <t>$350,000 Convertible Notes Payable [Member]</t>
  </si>
  <si>
    <t>12.00%</t>
  </si>
  <si>
    <t>Convertible promissory note</t>
  </si>
  <si>
    <t>Notes maturity date</t>
  </si>
  <si>
    <t>Proceeds from sale of securities</t>
  </si>
  <si>
    <t>$350,000 Convertible Notes Payable [Member] | Securities Purchase Agreement [Member]</t>
  </si>
  <si>
    <t>1,000,000 Notes Payable Related to a Party [Member]</t>
  </si>
  <si>
    <t>Notes payable - related party</t>
  </si>
  <si>
    <t>Mar. 31,
		2016</t>
  </si>
  <si>
    <t>1,250,000 Senior Convertible Notes Payable to Related Parties [Member]</t>
  </si>
  <si>
    <t>7.00%</t>
  </si>
  <si>
    <t>Nov. 14,
		2015</t>
  </si>
  <si>
    <t>Issuance of warrant to purchases of common stock, shares</t>
  </si>
  <si>
    <t>Convertible into the common stock lower price per share</t>
  </si>
  <si>
    <t>1,250,000 Senior Convertible Notes Payable to Related Parties [Member] | July 31, 2015 and August 3, 2015 [Member]</t>
  </si>
  <si>
    <t>Nov. 30,
		2015</t>
  </si>
  <si>
    <t>467,095 Notes Receivable [Member]</t>
  </si>
  <si>
    <t>Debt principal amount</t>
  </si>
  <si>
    <t>1,750,000 Convertible Debenture [Member]</t>
  </si>
  <si>
    <t>Dec. 22,
		2015</t>
  </si>
  <si>
    <t>Percentage of discount</t>
  </si>
  <si>
    <t>5.00%</t>
  </si>
  <si>
    <t>Legal fees</t>
  </si>
  <si>
    <t>Fair value of embedded conversion features</t>
  </si>
  <si>
    <t>Percentage of cash for additional premium</t>
  </si>
  <si>
    <t>25.00%</t>
  </si>
  <si>
    <t>Common stock price per share</t>
  </si>
  <si>
    <t>Percentage of additional amounts of principal and interest outstanding</t>
  </si>
  <si>
    <t>130.00%</t>
  </si>
  <si>
    <t>1,750,000 Convertible Debenture [Member] | Chardan Capital Management, LLC [Member]</t>
  </si>
  <si>
    <t>Number of warrants issued</t>
  </si>
  <si>
    <t>Warrants exercisable term</t>
  </si>
  <si>
    <t>1,750,000 Convertible Debenture [Member] | July 31, 2015 and August 4, 2015 [Member]</t>
  </si>
  <si>
    <t>Stockholders' Equity (Details Narrative) - USD ($)</t>
  </si>
  <si>
    <t>Jun. 19, 2015</t>
  </si>
  <si>
    <t>Mar. 03, 2015</t>
  </si>
  <si>
    <t>Feb. 03, 2014</t>
  </si>
  <si>
    <t>Nov. 14, 2015</t>
  </si>
  <si>
    <t>Jul. 09, 2015</t>
  </si>
  <si>
    <t>Jun. 30, 2015</t>
  </si>
  <si>
    <t>Jan. 24, 2015</t>
  </si>
  <si>
    <t>Proceeds from related parties</t>
  </si>
  <si>
    <t>Offering costs</t>
  </si>
  <si>
    <t>Common stock outstanding</t>
  </si>
  <si>
    <t>Common stock shares issued</t>
  </si>
  <si>
    <t>Derivative liability</t>
  </si>
  <si>
    <t>Excess of stock authorized</t>
  </si>
  <si>
    <t>October 16, 2015 [Member]</t>
  </si>
  <si>
    <t>Stock Option Activity [Member]</t>
  </si>
  <si>
    <t>Amortized stock option expense</t>
  </si>
  <si>
    <t>Share based compensation expense unvested stock options granted to employees and consultants</t>
  </si>
  <si>
    <t>Stock option vested period</t>
  </si>
  <si>
    <t>1 year 4 months 24 days</t>
  </si>
  <si>
    <t>Waivers Agreements [Member]</t>
  </si>
  <si>
    <t>Exercise price per share</t>
  </si>
  <si>
    <t>Warrants issued to share acquire</t>
  </si>
  <si>
    <t>Warrants outstanding</t>
  </si>
  <si>
    <t>Grant date fair value of common stock issued</t>
  </si>
  <si>
    <t>Grant date fair value of warrants issued</t>
  </si>
  <si>
    <t>Underwriting fees</t>
  </si>
  <si>
    <t>Other cash cost</t>
  </si>
  <si>
    <t>Private Placement [Member] | Purchase Agreement [Member]</t>
  </si>
  <si>
    <t>Accredited investors providing for the sale</t>
  </si>
  <si>
    <t>Sale of stock price per share</t>
  </si>
  <si>
    <t>Payment to private placement</t>
  </si>
  <si>
    <t>Percentage of liquidated damages in cash equal</t>
  </si>
  <si>
    <t>1.50%</t>
  </si>
  <si>
    <t>Cash payments</t>
  </si>
  <si>
    <t>Knight Global [Member]</t>
  </si>
  <si>
    <t>General and Administrative Expense [Member]</t>
  </si>
  <si>
    <t>Consulting Agreement [Member]</t>
  </si>
  <si>
    <t>Series A Unit Public Offering [Member]</t>
  </si>
  <si>
    <t>Mr. Kavanaugh [Member] | Consulting Agreement [Member]</t>
  </si>
  <si>
    <t>Shares issued to employees</t>
  </si>
  <si>
    <t>Shares vested and expected to vest</t>
  </si>
  <si>
    <t>Remaining shares converted into vested</t>
  </si>
  <si>
    <t>Agreement termination period</t>
  </si>
  <si>
    <t>2 years</t>
  </si>
  <si>
    <t>Post agreement termination period</t>
  </si>
  <si>
    <t>18 months</t>
  </si>
  <si>
    <t>Percentage of net sales</t>
  </si>
  <si>
    <t>6.00%</t>
  </si>
  <si>
    <t>Minimum number of shares vested during period</t>
  </si>
  <si>
    <t>Grant date fair value of common shares issued</t>
  </si>
  <si>
    <t>Share were cancelled during period</t>
  </si>
  <si>
    <t>Knight Global [Member] | Consulting Agreement [Member]</t>
  </si>
  <si>
    <t>Prior Investors [Member]</t>
  </si>
  <si>
    <t>Excess of stock issued</t>
  </si>
  <si>
    <t>Prior Investors [Member] | Waivers Agreements [Member]</t>
  </si>
  <si>
    <t>Common stock to be issued</t>
  </si>
  <si>
    <t>Prior Investors [Member] | Waivers Agreements [Member] | Minimum [Member]</t>
  </si>
  <si>
    <t>Number of remaining common stock shares issued</t>
  </si>
  <si>
    <t>Shareholder [Member] | Waivers Agreements [Member]</t>
  </si>
  <si>
    <t>Stockholders' Equity - Summary of Compensatory Common Stock Activity (Details)</t>
  </si>
  <si>
    <t>Sep. 30, 2015USD ($)$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Issuance Date Fair Value Per Share, Beginning balance | $ / shares</t>
  </si>
  <si>
    <t>Weighted Average Issuance Date Fair Value Per Share, Granted | $ / shares</t>
  </si>
  <si>
    <t>Weighted Average Issuance Date Fair Value Per Share, Vested | $ / shares</t>
  </si>
  <si>
    <t>Weighted Average Issuance Date Fair Value Per Share, Forfeited | $ / shares</t>
  </si>
  <si>
    <t>Weighted Average Issuance Date Fair Value Per Share, Ending balance | $ / shares</t>
  </si>
  <si>
    <t>Issuance Date Fair Value, Non-vested beginning balance</t>
  </si>
  <si>
    <t>Issuance Date Fair Value, Granted</t>
  </si>
  <si>
    <t>Issuance Date Fair Value, Vested</t>
  </si>
  <si>
    <t>Issuance Date Fair Value, Forfeited</t>
  </si>
  <si>
    <t>Issuance Date Fair Value, Non-vested ending balance</t>
  </si>
  <si>
    <t>Stockholders' Equity -  Summary of Warrant Activity (Details) - Warrants [Member]</t>
  </si>
  <si>
    <t>Number of Warrants Outstanding, Beginning Balance</t>
  </si>
  <si>
    <t>Number of Warrants granted</t>
  </si>
  <si>
    <t>Number of Warrants exercised</t>
  </si>
  <si>
    <t>Warrants Assumed in Merger</t>
  </si>
  <si>
    <t>Number of Warrants forfeited or expired</t>
  </si>
  <si>
    <t>Number of Warrants outstanding, Ending Balance</t>
  </si>
  <si>
    <t>Number of Warrants Exercisable</t>
  </si>
  <si>
    <t>Weighted Average Exercise Price, Warrants Outstanding, Beginning Balance | $ / shares</t>
  </si>
  <si>
    <t>Weighted Average Exercise Price, Warrants granted | $ / shares</t>
  </si>
  <si>
    <t>Weighted Average Exercise Price, Warrants exercised | $ / shares</t>
  </si>
  <si>
    <t>Weighted Average Exercise Price, Warrants assumed in merger | $ / shares</t>
  </si>
  <si>
    <t>Weighted Average Exercise Price, forfeited or expired | $ / shares</t>
  </si>
  <si>
    <t>Weighted Average Exercise Price, Warrants outstanding, Ending Balance | $ / shares</t>
  </si>
  <si>
    <t>Weighted Average Exercise Price, Exercisable | $ / shares</t>
  </si>
  <si>
    <t>Weighted Average Remaining Contractual Terms (Years), Outstanding</t>
  </si>
  <si>
    <t>4 years 9 months 18 days</t>
  </si>
  <si>
    <t>Weighted Average Remaining Contractual Terms (Years), Exercisable</t>
  </si>
  <si>
    <t>4 years 2 months 12 days</t>
  </si>
  <si>
    <t>Aggregate Intrinsic Value, Outstanding | $</t>
  </si>
  <si>
    <t>Aggregate Intrinsic Value, Exercisable | $</t>
  </si>
  <si>
    <t>Stockholders' Equity - Schedule of Additional Information Related To Warrants and Options (Details)</t>
  </si>
  <si>
    <t>Sep. 30, 2015$ / sharesshares</t>
  </si>
  <si>
    <t>Options, Weighted Average Exercise Price</t>
  </si>
  <si>
    <t>Exercisable, Weighted Average Remaining Contractual Life (years)</t>
  </si>
  <si>
    <t>1 year 1 month 6 days</t>
  </si>
  <si>
    <t>Number of Shares Exercisable | shares</t>
  </si>
  <si>
    <t>Number of Shares Outstanding | shares</t>
  </si>
  <si>
    <t>Warrants [Member] | Range of Exercise Price One [Member]</t>
  </si>
  <si>
    <t>Range of Exercise Price Lower Limit</t>
  </si>
  <si>
    <t>Range of Exercise Price Upper limit</t>
  </si>
  <si>
    <t>Exercisable, Weighted Average Exercise Price</t>
  </si>
  <si>
    <t>Warrants [Member] | Range of Exercise Price Two [Member]</t>
  </si>
  <si>
    <t>4 years 8 months 12 days</t>
  </si>
  <si>
    <t>Warrants [Member] | Range of Exercise Price Three [Member]</t>
  </si>
  <si>
    <t>4 years 4 months 24 days</t>
  </si>
  <si>
    <t>Warrants [Member] | Range of Exercise Price Four [Member]</t>
  </si>
  <si>
    <t>4 years 1 month 6 days</t>
  </si>
  <si>
    <t>Warrants [Member] | Range of Exercise Price Five [Member]</t>
  </si>
  <si>
    <t>2 years 1 month 6 days</t>
  </si>
  <si>
    <t>Stock Options [Member] | Range of Exercise Price One [Member]</t>
  </si>
  <si>
    <t>6 years 6 months</t>
  </si>
  <si>
    <t>Stock Options [Member] | Range of Exercise Price Two [Member]</t>
  </si>
  <si>
    <t>5 years 7 months 6 days</t>
  </si>
  <si>
    <t>Stock Options [Member] | Range of Exercise Price Three [Member]</t>
  </si>
  <si>
    <t>1 month 6 days</t>
  </si>
  <si>
    <t>Stock Options [Member] | Range of Exercise Price Four [Member]</t>
  </si>
  <si>
    <t>10 months 24 days</t>
  </si>
  <si>
    <t>Stockholders' Equity - Summary of Options Outstanding (Details) - shares</t>
  </si>
  <si>
    <t>Number of shares, Outstanding</t>
  </si>
  <si>
    <t>Equity Compensation Plans Not Approved By Security Holders [Member]</t>
  </si>
  <si>
    <t>[1]</t>
  </si>
  <si>
    <t>Equity Incentive Plan [Member]</t>
  </si>
  <si>
    <t>Represents options granted in October 2009, all of which expired subsequently on October 1, 2015.</t>
  </si>
  <si>
    <t>Stockholders' Equity - Summary of Stock Option Activity Under All Option Plans (Details)</t>
  </si>
  <si>
    <t>Number of shares, Outstanding, Beginning balance</t>
  </si>
  <si>
    <t>Number of shares, Options Granted</t>
  </si>
  <si>
    <t>Number of shares, Options Exercised</t>
  </si>
  <si>
    <t>Number of shares, Options forfeited or expired</t>
  </si>
  <si>
    <t>Number of shares, Outstanding, Ending balance</t>
  </si>
  <si>
    <t>Number of shares, Options Exercisable</t>
  </si>
  <si>
    <t>Options available for grants</t>
  </si>
  <si>
    <t>Weighted Avg. Exercise Price, Outstanding, Beginning balance | $ / shares</t>
  </si>
  <si>
    <t>Weighted Avg. Exercise Price, Options Granted | $ / shares</t>
  </si>
  <si>
    <t>Weighted Avg. Exercise Price, Options Exercised | $ / shares</t>
  </si>
  <si>
    <t>Weighted Avg. Exercise Price, Options forfeited or expired | $ / shares</t>
  </si>
  <si>
    <t>Weighted Avg. Exercise Price, Outstanding, Ending balance | $ / shares</t>
  </si>
  <si>
    <t>Weighted Avg. Exercise Price, Exercisable Ending Balance | $ / shares</t>
  </si>
  <si>
    <t>Weighted Avg. Remaining Contractual Life, Options Outstanding</t>
  </si>
  <si>
    <t>Weighted Avg. Remaining Contractual Life, Options Exercisable</t>
  </si>
  <si>
    <t>Aggregate Intrinsic Value, Options Outstanding | $</t>
  </si>
  <si>
    <t>Aggregate Intrinsic Value, Options Exercisable | $</t>
  </si>
  <si>
    <t>Stockholders' Equity - Reconciliation of Numerator and Denominator for Calculation of Earnings Per Share (Details) - shares</t>
  </si>
  <si>
    <t>Securities excluded from the weighted outstanding calculation because their inclusion would have been antidilutive:</t>
  </si>
  <si>
    <t>Restricted Stock Units [Member]</t>
  </si>
  <si>
    <t>Fair Value Measurements - Summary of Liabilities Measured Fair Value on Recurring Basis(Details) - USD ($)</t>
  </si>
  <si>
    <t>Accrued equity</t>
  </si>
  <si>
    <t>Warrant liabilities</t>
  </si>
  <si>
    <t>Total derivative liabilities</t>
  </si>
  <si>
    <t>Fair Value, Inputs, Level 1 [Member]</t>
  </si>
  <si>
    <t>Fair Value, Inputs, Level 2 [Member]</t>
  </si>
  <si>
    <t>Fair Value, Inputs, Level 3 [Member]</t>
  </si>
  <si>
    <t>Fair Value Measurements - Summary the Fair Value of Assumption of Warrant Liabilities (Details) - $ / shares</t>
  </si>
  <si>
    <t>Jul. 31, 2015</t>
  </si>
  <si>
    <t>Jul. 25, 2015</t>
  </si>
  <si>
    <t>Stock price</t>
  </si>
  <si>
    <t>Strike price</t>
  </si>
  <si>
    <t>Remaining term (years)</t>
  </si>
  <si>
    <t>4 months 24 days</t>
  </si>
  <si>
    <t>4 years 11 months 5 days</t>
  </si>
  <si>
    <t>Volatility</t>
  </si>
  <si>
    <t>107.00%</t>
  </si>
  <si>
    <t>108.00%</t>
  </si>
  <si>
    <t>115.00%</t>
  </si>
  <si>
    <t>124.00%</t>
  </si>
  <si>
    <t>110.00%</t>
  </si>
  <si>
    <t>Risk-free rate</t>
  </si>
  <si>
    <t>0.12%</t>
  </si>
  <si>
    <t>1.62%</t>
  </si>
  <si>
    <t>1.70%</t>
  </si>
  <si>
    <t>1.61%</t>
  </si>
  <si>
    <t>1.37%</t>
  </si>
  <si>
    <t>1.63%</t>
  </si>
  <si>
    <t>Dividend yield</t>
  </si>
  <si>
    <t>0.00%</t>
  </si>
  <si>
    <t>4 years 8 months 5 days</t>
  </si>
  <si>
    <t>4 years 5 months 1 day</t>
  </si>
  <si>
    <t>4 years 11 months 27 days</t>
  </si>
  <si>
    <t>4 years 5 months 23 days</t>
  </si>
  <si>
    <t>Fair Value Measurements - Summary of Changes the Fair Value of Level 3 Financial Liabilities Measured  Fair Value On Recurring Basis (Details) - USD ($)</t>
  </si>
  <si>
    <t>Beginning balance</t>
  </si>
  <si>
    <t>Issuance of Series A warrant liabilities</t>
  </si>
  <si>
    <t>Issuance of other warrant liabilities and conversion options</t>
  </si>
  <si>
    <t>Warrants issued in connection with the Waivers</t>
  </si>
  <si>
    <t>Change in fair value of derivative liabilities</t>
  </si>
  <si>
    <t>Ending balance</t>
  </si>
  <si>
    <t>Commitments and Contingencies (Details Narrative)</t>
  </si>
  <si>
    <t>Sep. 15, 2015USD ($)</t>
  </si>
  <si>
    <t>Aug. 13, 2015USD ($)</t>
  </si>
  <si>
    <t>Aug. 10, 2015USD ($)</t>
  </si>
  <si>
    <t>Jun. 22, 2015USD ($)</t>
  </si>
  <si>
    <t>Oct. 31, 2013USD ($)ft²</t>
  </si>
  <si>
    <t>Mar. 04, 2015Bonifide</t>
  </si>
  <si>
    <t>Dec. 31, 2014USD ($)Bonifide</t>
  </si>
  <si>
    <t>Annual rental payments</t>
  </si>
  <si>
    <t>Number of stores | Stores</t>
  </si>
  <si>
    <t>Accrued severance expenses</t>
  </si>
  <si>
    <t>Vendor deposits</t>
  </si>
  <si>
    <t>Civil penalty against defendants</t>
  </si>
  <si>
    <t>Seeking monetary damages</t>
  </si>
  <si>
    <t>Mr. Press [Member]</t>
  </si>
  <si>
    <t>Compensation and accrued vacation</t>
  </si>
  <si>
    <t>Ms. Hicks [Member]</t>
  </si>
  <si>
    <t>Annual base salary</t>
  </si>
  <si>
    <t>Mr. Martin [Member]</t>
  </si>
  <si>
    <t>Maryland and New Jersey [Member]</t>
  </si>
  <si>
    <t>Amount deposited for lease</t>
  </si>
  <si>
    <t>Total lease expensed</t>
  </si>
  <si>
    <t>Ft. Lauderdale, FL [Member]</t>
  </si>
  <si>
    <t>Lease payment</t>
  </si>
  <si>
    <t>Lease Agreement [Member]</t>
  </si>
  <si>
    <t>Annual rental payments current</t>
  </si>
  <si>
    <t>Annual rental payments two</t>
  </si>
  <si>
    <t>Annual rental payments three</t>
  </si>
  <si>
    <t>Number of real estate properties | Bonifide</t>
  </si>
  <si>
    <t>Lease Agreement [Member] | New Retail Kiosks [Member]</t>
  </si>
  <si>
    <t>Lease Agreement [Member] | New Retail Store [Member]</t>
  </si>
  <si>
    <t>Number of stores</t>
  </si>
  <si>
    <t>Three Year Employment Agreements [Member]</t>
  </si>
  <si>
    <t>Bonus received</t>
  </si>
  <si>
    <t>Three Year Employment Agreements [Member] | Minimum [Member]</t>
  </si>
  <si>
    <t>Percentage of targeted bonus</t>
  </si>
  <si>
    <t>20.00%</t>
  </si>
  <si>
    <t>Three Year Employment Agreements [Member] | Maximum [Member]</t>
  </si>
  <si>
    <t>200.00%</t>
  </si>
  <si>
    <t>Consulting Agreements [Member]</t>
  </si>
  <si>
    <t>Consulting fee payable</t>
  </si>
  <si>
    <t>Additional consulting fee payable</t>
  </si>
  <si>
    <t>Lease renewal period</t>
  </si>
  <si>
    <t>1 year</t>
  </si>
  <si>
    <t>Area of square feet | ft²</t>
  </si>
  <si>
    <t>Lease term</t>
  </si>
  <si>
    <t>24 months</t>
  </si>
  <si>
    <t>Lease Payment One [Member] | Maryland and New Jersey [Member]</t>
  </si>
  <si>
    <t>Lease Payment Two [Member] | Maryland and New Jersey [Member]</t>
  </si>
  <si>
    <t>Commitments and Contingencies - Future Minimum Lease Payments Under Non-cancelable Operating (Details) - Operating Leases [Member]</t>
  </si>
  <si>
    <t>2015 (remainder)</t>
  </si>
  <si>
    <t>Subsequent Events (Details Narrative)</t>
  </si>
  <si>
    <t>Nov. 10, 2015shares</t>
  </si>
  <si>
    <t>Oct. 30, 2015shares</t>
  </si>
  <si>
    <t>Oct. 09, 2015USD ($)Stores</t>
  </si>
  <si>
    <t>Sep. 30, 2015USD ($)Storesshares</t>
  </si>
  <si>
    <t>Oct. 01, 2015shares</t>
  </si>
  <si>
    <t>Dec. 31, 2014shares</t>
  </si>
  <si>
    <t>Acquisitions cost | $</t>
  </si>
  <si>
    <t>Subsequent Event [Member]</t>
  </si>
  <si>
    <t>Number of common stock shares issued for services</t>
  </si>
  <si>
    <t>Subsequent Event [Member] | Minimum [Member]</t>
  </si>
  <si>
    <t>Subsequent Event [Member] | Maximum [Member]</t>
  </si>
  <si>
    <t>Revision of Interim Financial Statements - Condensed Financial Statements (Details Narrative) - USD ($)</t>
  </si>
  <si>
    <t>Warrants term</t>
  </si>
  <si>
    <t>Warrants to purchase of common stock</t>
  </si>
  <si>
    <t>Derivative liabilities of gain</t>
  </si>
  <si>
    <t>Revision of Interim Financial Statements - Schedule of Condensed Financial Statements (Details) - USD ($)</t>
  </si>
  <si>
    <t>6 Months Ended</t>
  </si>
  <si>
    <t>TOTAL STOCKHOLDERS’ EQUITY</t>
  </si>
  <si>
    <t>Total other (expense) income</t>
  </si>
  <si>
    <t>Loss before income tax benefit</t>
  </si>
  <si>
    <t>Income tax benefit</t>
  </si>
  <si>
    <t>Deemed Dividend</t>
  </si>
  <si>
    <t>NET INCOME (LOSS) ALLOCABLE TO COMMON SHAREHOLDERS</t>
  </si>
  <si>
    <t>LOSS PER SHARE - BASIC AND DILUTED</t>
  </si>
  <si>
    <t>NET CASH USED BY INVESTING ACTIVITIES:</t>
  </si>
  <si>
    <t>Amount Previously Reported [Member]</t>
  </si>
  <si>
    <t>Adjustments to reconcile net loss to net cash used in operating activities</t>
  </si>
  <si>
    <t>Adjustment [Member]</t>
  </si>
  <si>
    <t>As Revise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4485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10300082</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35</v>
      </c>
      <c s="2" t="s" r="B1">
        <v>1</v>
      </c>
    </row>
    <row spans="1:2" r="2">
      <c s="2" t="s" r="B2">
        <v>2</v>
      </c>
    </row>
    <row spans="1:2" r="3">
      <c s="3" t="s" r="A3">
        <v>53</v>
      </c>
    </row>
    <row spans="1:2" r="4">
      <c s="4" t="s" r="A4">
        <v>235</v>
      </c>
      <c s="4" t="s"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spans="1:2" r="1">
      <c s="1" t="s" r="A1">
        <v>249</v>
      </c>
      <c s="2" t="s" r="B1">
        <v>1</v>
      </c>
    </row>
    <row spans="1:2" r="2">
      <c s="2" t="s" r="B2">
        <v>2</v>
      </c>
    </row>
    <row spans="1:2" r="3">
      <c s="3" t="s" r="A3">
        <v>221</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37</v>
      </c>
      <c s="4" t="s" r="B10">
        <v>262</v>
      </c>
    </row>
    <row spans="1:2" r="11">
      <c s="4" t="s" r="A11">
        <v>263</v>
      </c>
      <c s="4" t="s" r="B11">
        <v>264</v>
      </c>
    </row>
    <row spans="1:2" r="12">
      <c s="4" t="s" r="A12">
        <v>265</v>
      </c>
      <c s="4" t="s" r="B12">
        <v>266</v>
      </c>
    </row>
    <row spans="1:2" r="13">
      <c s="4" t="s" r="A13">
        <v>267</v>
      </c>
      <c s="4" t="s" r="B13">
        <v>268</v>
      </c>
    </row>
    <row spans="1:2" r="14">
      <c s="4" t="s" r="A14">
        <v>269</v>
      </c>
      <c s="4" t="s" r="B1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570113</v>
      </c>
      <c s="7" t="n" r="C3">
        <v>471194</v>
      </c>
    </row>
    <row spans="1:3" r="4">
      <c s="4" t="s" r="A4">
        <v>28</v>
      </c>
      <c s="5" t="n" r="B4">
        <v>111864</v>
      </c>
      <c s="5" t="n" r="C4">
        <v>111968</v>
      </c>
    </row>
    <row spans="1:3" r="5">
      <c s="4" t="s" r="A5">
        <v>29</v>
      </c>
      <c s="5" t="n" r="B5">
        <v>273659</v>
      </c>
      <c s="5" t="n" r="C5">
        <v>239652</v>
      </c>
    </row>
    <row spans="1:3" r="6">
      <c s="4" t="s" r="A6">
        <v>30</v>
      </c>
      <c s="5" t="n" r="B6">
        <v>1867377</v>
      </c>
      <c s="5" t="n" r="C6">
        <v>2048883</v>
      </c>
    </row>
    <row spans="1:3" r="7">
      <c s="4" t="s" r="A7">
        <v>31</v>
      </c>
      <c s="7" t="n" r="B7">
        <v>607886</v>
      </c>
      <c s="5" t="n" r="C7">
        <v>664103</v>
      </c>
    </row>
    <row spans="1:3" r="8">
      <c s="4" t="s" r="A8">
        <v>32</v>
      </c>
      <c s="4" t="s" r="B8">
        <v>33</v>
      </c>
      <c s="5" t="n" r="C8">
        <v>467095</v>
      </c>
    </row>
    <row spans="1:3" r="9">
      <c s="4" t="s" r="A9">
        <v>34</v>
      </c>
      <c s="4" t="s" r="B9">
        <v>33</v>
      </c>
      <c s="5" t="n" r="C9">
        <v>122209</v>
      </c>
    </row>
    <row spans="1:3" r="10">
      <c s="4" t="s" r="A10">
        <v>35</v>
      </c>
      <c s="7" t="n" r="B10">
        <v>33430899</v>
      </c>
      <c s="5" t="n" r="C10">
        <v>4125104</v>
      </c>
    </row>
    <row spans="1:3" r="11">
      <c s="4" t="s" r="A11">
        <v>36</v>
      </c>
      <c s="5" t="n" r="B11">
        <v>440660</v>
      </c>
      <c s="7" t="n" r="C11">
        <v>712019</v>
      </c>
    </row>
    <row spans="1:3" r="12">
      <c s="4" t="s" r="A12">
        <v>37</v>
      </c>
      <c s="5" t="n" r="B12">
        <v>1945363</v>
      </c>
      <c s="4" t="s" r="C12">
        <v>33</v>
      </c>
    </row>
    <row spans="1:3" r="13">
      <c s="4" t="s" r="A13">
        <v>38</v>
      </c>
      <c s="5" t="n" r="B13">
        <v>15654484</v>
      </c>
      <c s="4" t="s" r="C13">
        <v>33</v>
      </c>
    </row>
    <row spans="1:3" r="14">
      <c s="4" t="s" r="A14">
        <v>39</v>
      </c>
      <c s="5" t="n" r="B14">
        <v>169375</v>
      </c>
      <c s="7" t="n" r="C14">
        <v>91360</v>
      </c>
    </row>
    <row spans="1:3" r="15">
      <c s="4" t="s" r="A15">
        <v>40</v>
      </c>
      <c s="5" t="n" r="B15">
        <v>52232774</v>
      </c>
      <c s="5" t="n" r="C15">
        <v>4928483</v>
      </c>
    </row>
    <row spans="1:3" r="16">
      <c s="3" t="s" r="A16">
        <v>41</v>
      </c>
    </row>
    <row spans="1:3" r="17">
      <c s="4" t="s" r="A17">
        <v>42</v>
      </c>
      <c s="5" t="n" r="B17">
        <v>2056990</v>
      </c>
      <c s="5" t="n" r="C17">
        <v>1920135</v>
      </c>
    </row>
    <row spans="1:3" r="18">
      <c s="4" t="s" r="A18">
        <v>43</v>
      </c>
      <c s="7" t="n" r="B18">
        <v>2391095</v>
      </c>
      <c s="5" t="n" r="C18">
        <v>975112</v>
      </c>
    </row>
    <row spans="1:3" r="19">
      <c s="4" t="s" r="A19">
        <v>44</v>
      </c>
      <c s="4" t="s" r="B19">
        <v>33</v>
      </c>
      <c s="5" t="n" r="C19">
        <v>156250</v>
      </c>
    </row>
    <row spans="1:3" r="20">
      <c s="4" t="s" r="A20">
        <v>45</v>
      </c>
      <c s="7" t="n" r="B20">
        <v>52595</v>
      </c>
      <c s="5" t="n" r="C20">
        <v>52015</v>
      </c>
    </row>
    <row spans="1:3" r="21">
      <c s="4" t="s" r="A21">
        <v>46</v>
      </c>
      <c s="4" t="s" r="B21">
        <v>33</v>
      </c>
      <c s="5" t="n" r="C21">
        <v>750000</v>
      </c>
    </row>
    <row spans="1:3" r="22">
      <c s="4" t="s" r="A22">
        <v>47</v>
      </c>
      <c s="7" t="n" r="B22">
        <v>66015</v>
      </c>
      <c s="5" t="n" r="C22">
        <v>140626</v>
      </c>
    </row>
    <row spans="1:3" r="23">
      <c s="4" t="s" r="A23">
        <v>48</v>
      </c>
      <c s="5" t="n" r="B23">
        <v>3092</v>
      </c>
      <c s="7" t="n" r="C23">
        <v>3092</v>
      </c>
    </row>
    <row spans="1:3" r="24">
      <c s="4" t="s" r="A24">
        <v>49</v>
      </c>
      <c s="5" t="n" r="B24">
        <v>3679336</v>
      </c>
      <c s="4" t="s" r="C24">
        <v>33</v>
      </c>
    </row>
    <row spans="1:3" r="25">
      <c s="4" t="s" r="A25">
        <v>50</v>
      </c>
      <c s="5" t="n" r="B25">
        <v>40475759</v>
      </c>
      <c s="7" t="n" r="C25">
        <v>3997230</v>
      </c>
    </row>
    <row spans="1:3" r="26">
      <c s="4" t="s" r="A26">
        <v>51</v>
      </c>
      <c s="5" t="n" r="B26">
        <v>85102</v>
      </c>
      <c s="5" t="n" r="C26">
        <v>119443</v>
      </c>
    </row>
    <row spans="1:3" r="27">
      <c s="4" t="s" r="A27">
        <v>52</v>
      </c>
      <c s="7" t="n" r="B27">
        <v>40560861</v>
      </c>
      <c s="7" t="n" r="C27">
        <v>4116673</v>
      </c>
    </row>
    <row spans="1:3" r="28">
      <c s="3" t="s" r="A28">
        <v>53</v>
      </c>
    </row>
    <row spans="1:3" r="29">
      <c s="4" t="s" r="A29">
        <v>54</v>
      </c>
      <c s="4" t="s" r="B29">
        <v>33</v>
      </c>
      <c s="4" t="s" r="C29">
        <v>33</v>
      </c>
    </row>
    <row spans="1:3" r="30">
      <c s="4" t="s" r="A30">
        <v>55</v>
      </c>
      <c s="7" t="n" r="B30">
        <v>8456</v>
      </c>
      <c s="7" t="n" r="C30">
        <v>3352</v>
      </c>
    </row>
    <row spans="1:3" r="31">
      <c s="4" t="s" r="A31">
        <v>56</v>
      </c>
      <c s="5" t="n" r="B31">
        <v>-14351</v>
      </c>
      <c s="5" t="n" r="C31">
        <v>16040361</v>
      </c>
    </row>
    <row spans="1:3" r="32">
      <c s="4" t="s" r="A32">
        <v>57</v>
      </c>
      <c s="5" t="n" r="B32">
        <v>11676868</v>
      </c>
      <c s="5" t="n" r="C32">
        <v>-15231903</v>
      </c>
    </row>
    <row spans="1:3" r="33">
      <c s="4" t="s" r="A33">
        <v>58</v>
      </c>
      <c s="5" t="n" r="B33">
        <v>11671913</v>
      </c>
      <c s="5" t="n" r="C33">
        <v>811810</v>
      </c>
    </row>
    <row spans="1:3" r="34">
      <c s="4" t="s" r="A34">
        <v>59</v>
      </c>
      <c s="5" t="n" r="B34">
        <v>52232774</v>
      </c>
      <c s="7" t="n" r="C34">
        <v>4928483</v>
      </c>
    </row>
    <row spans="1:3" r="35">
      <c s="4" t="s" r="A35">
        <v>60</v>
      </c>
    </row>
    <row spans="1:3" r="36">
      <c s="3" t="s" r="A36">
        <v>53</v>
      </c>
    </row>
    <row spans="1:3" r="37">
      <c s="4" t="s" r="A37">
        <v>54</v>
      </c>
      <c s="7" t="n" r="B37">
        <v>940</v>
      </c>
      <c s="4" t="s" r="C37">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71</v>
      </c>
      <c s="2" t="s" r="B1">
        <v>1</v>
      </c>
    </row>
    <row spans="1:2" r="2">
      <c s="2" t="s" r="B2">
        <v>2</v>
      </c>
    </row>
    <row spans="1:2" r="3">
      <c s="3" t="s" r="A3">
        <v>221</v>
      </c>
    </row>
    <row spans="1:2" r="4">
      <c s="4" t="s" r="A4">
        <v>272</v>
      </c>
      <c s="4" t="s"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274</v>
      </c>
      <c s="2" t="s" r="B1">
        <v>1</v>
      </c>
    </row>
    <row spans="1:2" r="2">
      <c s="2" t="s" r="B2">
        <v>2</v>
      </c>
    </row>
    <row spans="1:2" r="3">
      <c s="3" t="s" r="A3">
        <v>224</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27</v>
      </c>
    </row>
    <row spans="1:2" r="4">
      <c s="4" t="s" r="A4">
        <v>280</v>
      </c>
      <c s="4" t="s" r="B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82</v>
      </c>
      <c s="2" t="s" r="B1">
        <v>1</v>
      </c>
    </row>
    <row spans="1:2" r="2">
      <c s="2" t="s" r="B2">
        <v>2</v>
      </c>
    </row>
    <row spans="1:2" r="3">
      <c s="3" t="s" r="A3">
        <v>230</v>
      </c>
    </row>
    <row spans="1:2" r="4">
      <c s="4" t="s" r="A4">
        <v>283</v>
      </c>
      <c s="4" t="s"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4" t="s" r="A3">
        <v>286</v>
      </c>
      <c s="4" t="s" r="B3">
        <v>287</v>
      </c>
    </row>
    <row spans="1:2" r="4">
      <c s="4" t="s" r="A4">
        <v>288</v>
      </c>
      <c s="4" t="s" r="B4">
        <v>289</v>
      </c>
    </row>
    <row spans="1:2" r="5">
      <c s="4" t="s" r="A5">
        <v>290</v>
      </c>
      <c s="4" t="s" r="B5">
        <v>291</v>
      </c>
    </row>
    <row spans="1:2" r="6">
      <c s="4" t="s" r="A6">
        <v>292</v>
      </c>
      <c s="4" t="s" r="B6">
        <v>293</v>
      </c>
    </row>
    <row spans="1:2" r="7">
      <c s="4" t="s" r="A7">
        <v>294</v>
      </c>
      <c s="4" t="s" r="B7">
        <v>295</v>
      </c>
    </row>
    <row spans="1:2" r="8">
      <c s="4" t="s" r="A8">
        <v>296</v>
      </c>
    </row>
    <row spans="1:2" r="9">
      <c s="4" t="s" r="A9">
        <v>297</v>
      </c>
      <c s="4" t="s" r="B9">
        <v>298</v>
      </c>
    </row>
    <row spans="1:2" r="10">
      <c s="4" t="s" r="A10">
        <v>299</v>
      </c>
    </row>
    <row spans="1:2" r="11">
      <c s="4" t="s" r="A11">
        <v>297</v>
      </c>
      <c s="4" t="s" r="B11">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238</v>
      </c>
    </row>
    <row spans="1:2" r="4">
      <c s="4" t="s" r="A4">
        <v>302</v>
      </c>
      <c s="4" t="s" r="B4">
        <v>303</v>
      </c>
    </row>
    <row spans="1:2" r="5">
      <c s="4" t="s" r="A5">
        <v>304</v>
      </c>
      <c s="4" t="s" r="B5">
        <v>305</v>
      </c>
    </row>
    <row spans="1:2" r="6">
      <c s="4" t="s" r="A6">
        <v>306</v>
      </c>
      <c s="4" t="s" r="B6">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08</v>
      </c>
      <c s="2" t="s" r="B1">
        <v>1</v>
      </c>
    </row>
    <row spans="1:2" r="2">
      <c s="2" t="s" r="B2">
        <v>2</v>
      </c>
    </row>
    <row spans="1:2" r="3">
      <c s="3" t="s" r="A3">
        <v>241</v>
      </c>
    </row>
    <row spans="1:2" r="4">
      <c s="4" t="s" r="A4">
        <v>309</v>
      </c>
      <c s="4" t="s" r="B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11</v>
      </c>
      <c s="2" t="s" r="B1">
        <v>1</v>
      </c>
    </row>
    <row spans="1:2" r="2">
      <c s="2" t="s" r="B2">
        <v>2</v>
      </c>
    </row>
    <row spans="1:2" r="3">
      <c s="3" t="s" r="A3">
        <v>312</v>
      </c>
    </row>
    <row spans="1:2" r="4">
      <c s="4" t="s" r="A4">
        <v>313</v>
      </c>
      <c s="4" t="s"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s>
  <sheetData>
    <row spans="1:7" r="1">
      <c s="1" t="s" r="A1">
        <v>315</v>
      </c>
      <c s="2" t="s" r="B1">
        <v>316</v>
      </c>
      <c s="2" t="s" r="C1">
        <v>317</v>
      </c>
      <c s="2" t="s" r="D1">
        <v>318</v>
      </c>
      <c s="2" t="s" r="E1">
        <v>2</v>
      </c>
      <c s="2" t="s" r="F1">
        <v>76</v>
      </c>
      <c s="2" t="s" r="G1">
        <v>319</v>
      </c>
    </row>
    <row spans="1:7" r="2">
      <c s="4" t="s" r="A2">
        <v>320</v>
      </c>
      <c s="5" t="n" r="C2">
        <v>500000000</v>
      </c>
      <c s="5" t="n" r="D2">
        <v>150000000</v>
      </c>
    </row>
    <row spans="1:7" r="3">
      <c s="4" t="s" r="A3">
        <v>321</v>
      </c>
      <c s="4" t="s" r="D3">
        <v>322</v>
      </c>
    </row>
    <row spans="1:7" r="4">
      <c s="4" t="s" r="A4">
        <v>323</v>
      </c>
      <c s="4" t="s" r="D4">
        <v>324</v>
      </c>
    </row>
    <row spans="1:7" r="5">
      <c s="4" t="s" r="A5">
        <v>325</v>
      </c>
      <c s="4" t="s" r="G5">
        <v>326</v>
      </c>
    </row>
    <row spans="1:7" r="6">
      <c s="4" t="s" r="A6">
        <v>327</v>
      </c>
      <c s="7" t="n" r="B6">
        <v>3761657</v>
      </c>
    </row>
    <row spans="1:7" r="7">
      <c s="4" t="s" r="A7">
        <v>328</v>
      </c>
      <c s="7" t="n" r="B7">
        <v>11</v>
      </c>
    </row>
    <row spans="1:7" r="8">
      <c s="4" t="s" r="A8">
        <v>329</v>
      </c>
      <c s="7" t="n" r="B8">
        <v>41400000</v>
      </c>
    </row>
    <row spans="1:7" r="9">
      <c s="4" t="s" r="A9">
        <v>330</v>
      </c>
      <c s="7" t="n" r="B9">
        <v>38700000</v>
      </c>
      <c s="4" t="s" r="E9">
        <v>33</v>
      </c>
      <c s="7" t="n" r="F9">
        <v>-109104</v>
      </c>
    </row>
    <row spans="1:7" r="10">
      <c s="4" t="s" r="A10">
        <v>60</v>
      </c>
    </row>
    <row spans="1:7" r="11">
      <c s="4" t="s" r="A11">
        <v>331</v>
      </c>
      <c s="4" t="s" r="C11">
        <v>332</v>
      </c>
    </row>
    <row spans="1:7" r="12">
      <c s="4" t="s" r="A12">
        <v>333</v>
      </c>
    </row>
    <row spans="1:7" r="13">
      <c s="4" t="s" r="A13">
        <v>334</v>
      </c>
      <c s="5" t="n" r="C13">
        <v>10</v>
      </c>
    </row>
    <row spans="1:7" r="14">
      <c s="4" t="s" r="A14">
        <v>335</v>
      </c>
    </row>
    <row spans="1:7" r="15">
      <c s="4" t="s" r="A15">
        <v>331</v>
      </c>
      <c s="4" t="s" r="C15">
        <v>336</v>
      </c>
    </row>
    <row spans="1:7" r="16">
      <c s="4" t="s" r="A16">
        <v>337</v>
      </c>
    </row>
    <row spans="1:7" r="17">
      <c s="4" t="s" r="A17">
        <v>334</v>
      </c>
      <c s="5" t="n" r="C17">
        <v>1</v>
      </c>
    </row>
    <row spans="1:7" r="18">
      <c s="4" t="s" r="A18">
        <v>338</v>
      </c>
      <c s="10" t="n" r="C18">
        <v>1.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1"/>
    <col customWidth="1" max="2" min="2" width="38"/>
    <col customWidth="1" max="3" min="3" width="28"/>
    <col customWidth="1" max="4" min="4" width="39"/>
    <col customWidth="1" max="5" min="5" width="28"/>
    <col customWidth="1" max="6" min="6" width="28"/>
    <col customWidth="1" max="7" min="7" width="20"/>
    <col customWidth="1" max="8" min="8" width="20"/>
  </cols>
  <sheetData>
    <row spans="1:8" r="1">
      <c s="1" t="s" r="A1">
        <v>339</v>
      </c>
      <c s="2" t="s" r="B1">
        <v>75</v>
      </c>
      <c s="2" t="s" r="D1">
        <v>1</v>
      </c>
      <c s="2" t="s" r="F1">
        <v>340</v>
      </c>
    </row>
    <row spans="1:8" r="2">
      <c s="2" t="s" r="B2">
        <v>341</v>
      </c>
      <c s="2" t="s" r="C2">
        <v>342</v>
      </c>
      <c s="2" t="s" r="D2">
        <v>343</v>
      </c>
      <c s="2" t="s" r="E2">
        <v>342</v>
      </c>
      <c s="2" t="s" r="F2">
        <v>344</v>
      </c>
      <c s="2" t="s" r="G2">
        <v>345</v>
      </c>
      <c s="2" t="s" r="H2">
        <v>346</v>
      </c>
    </row>
    <row spans="1:8" r="3">
      <c s="4" t="s" r="A3">
        <v>347</v>
      </c>
      <c s="7" t="n" r="B3">
        <v>4443264</v>
      </c>
      <c s="7" t="n" r="C3">
        <v>4836115</v>
      </c>
      <c s="7" t="n" r="D3">
        <v>11159250</v>
      </c>
      <c s="7" t="n" r="E3">
        <v>7340038</v>
      </c>
    </row>
    <row spans="1:8" r="4">
      <c s="4" t="s" r="A4">
        <v>348</v>
      </c>
      <c s="7" t="n" r="B4">
        <v>7044860</v>
      </c>
      <c s="7" t="n" r="D4">
        <v>7044860</v>
      </c>
    </row>
    <row spans="1:8" r="5">
      <c s="4" t="s" r="A5">
        <v>349</v>
      </c>
      <c s="5" t="n" r="G5">
        <v>500000000</v>
      </c>
      <c s="5" t="n" r="H5">
        <v>150000000</v>
      </c>
    </row>
    <row spans="1:8" r="6">
      <c s="4" t="s" r="A6">
        <v>350</v>
      </c>
      <c s="10" t="n" r="B6">
        <v>0.17</v>
      </c>
      <c s="10" t="n" r="D6">
        <v>0.17</v>
      </c>
    </row>
    <row spans="1:8" r="7">
      <c s="4" t="s" r="A7">
        <v>351</v>
      </c>
      <c s="7" t="n" r="B7">
        <v>155237</v>
      </c>
      <c s="7" t="n" r="D7">
        <v>155237</v>
      </c>
      <c s="7" t="n" r="F7">
        <v>0</v>
      </c>
    </row>
    <row spans="1:8" r="8">
      <c s="4" t="s" r="A8">
        <v>352</v>
      </c>
      <c s="5" t="n" r="B8">
        <v>66530</v>
      </c>
      <c s="7" t="n" r="D8">
        <v>155237</v>
      </c>
    </row>
    <row spans="1:8" r="9">
      <c s="4" t="s" r="A9">
        <v>353</v>
      </c>
    </row>
    <row spans="1:8" r="10">
      <c s="4" t="s" r="A10">
        <v>354</v>
      </c>
      <c s="4" t="s" r="D10">
        <v>355</v>
      </c>
    </row>
    <row spans="1:8" r="11">
      <c s="4" t="s" r="A11">
        <v>356</v>
      </c>
    </row>
    <row spans="1:8" r="12">
      <c s="4" t="s" r="A12">
        <v>354</v>
      </c>
      <c s="4" t="s" r="D12">
        <v>357</v>
      </c>
    </row>
    <row spans="1:8" r="13">
      <c s="4" t="s" r="A13">
        <v>358</v>
      </c>
    </row>
    <row spans="1:8" r="14">
      <c s="4" t="s" r="A14">
        <v>354</v>
      </c>
      <c s="4" t="s" r="D14">
        <v>359</v>
      </c>
    </row>
    <row spans="1:8" r="15">
      <c s="4" t="s" r="A15">
        <v>360</v>
      </c>
    </row>
    <row spans="1:8" r="16">
      <c s="4" t="s" r="A16">
        <v>156</v>
      </c>
      <c s="7" t="n" r="B16">
        <v>122046</v>
      </c>
      <c s="7" t="n" r="D16">
        <v>122046</v>
      </c>
    </row>
    <row spans="1:8" r="17">
      <c s="4" t="s" r="A17">
        <v>361</v>
      </c>
    </row>
    <row spans="1:8" r="18">
      <c s="4" t="s" r="A18">
        <v>362</v>
      </c>
      <c s="4" t="s" r="B18">
        <v>363</v>
      </c>
      <c s="4" t="s" r="C18">
        <v>363</v>
      </c>
      <c s="4" t="s" r="D18">
        <v>363</v>
      </c>
      <c s="4" t="s" r="E18">
        <v>363</v>
      </c>
    </row>
    <row spans="1:8" r="19">
      <c s="4" t="s" r="A19">
        <v>364</v>
      </c>
      <c s="5" t="n" r="B19">
        <v>0</v>
      </c>
      <c s="5" t="n" r="C19">
        <v>1</v>
      </c>
      <c s="5" t="n" r="D19">
        <v>0</v>
      </c>
      <c s="5" t="n" r="E19">
        <v>2</v>
      </c>
    </row>
    <row spans="1:8" r="20">
      <c s="4" t="s" r="A20">
        <v>365</v>
      </c>
      <c s="7" t="n" r="C20">
        <v>732225</v>
      </c>
      <c s="7" t="n" r="E20">
        <v>2187797</v>
      </c>
    </row>
    <row spans="1:8" r="21">
      <c s="4" t="s" r="A21">
        <v>366</v>
      </c>
    </row>
    <row spans="1:8" r="22">
      <c s="4" t="s" r="A22">
        <v>156</v>
      </c>
      <c s="7" t="n" r="F22">
        <v>172684</v>
      </c>
    </row>
    <row spans="1:8" r="23">
      <c s="4" t="s" r="A23">
        <v>362</v>
      </c>
      <c s="4" t="s" r="D23">
        <v>363</v>
      </c>
      <c s="4" t="s" r="F23">
        <v>363</v>
      </c>
    </row>
    <row spans="1:8" r="24">
      <c s="4" t="s" r="A24">
        <v>364</v>
      </c>
      <c s="5" t="n" r="D24">
        <v>1</v>
      </c>
      <c s="5" t="n" r="F24">
        <v>1</v>
      </c>
    </row>
    <row spans="1:8" r="25">
      <c s="4" t="s" r="A25">
        <v>367</v>
      </c>
    </row>
    <row spans="1:8" r="26">
      <c s="4" t="s" r="A26">
        <v>365</v>
      </c>
      <c s="7" t="n" r="E26">
        <v>15068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61</v>
      </c>
      <c s="2" t="s" r="B1">
        <v>2</v>
      </c>
      <c s="2" t="s" r="C1">
        <v>25</v>
      </c>
    </row>
    <row spans="1:3" r="2">
      <c s="4" t="s" r="A2">
        <v>62</v>
      </c>
      <c s="7" t="n" r="B2">
        <v>66222</v>
      </c>
      <c s="7" t="n" r="C2">
        <v>369731</v>
      </c>
    </row>
    <row spans="1:3" r="3">
      <c s="4" t="s" r="A3">
        <v>63</v>
      </c>
      <c s="5" t="n" r="B3">
        <v>166553</v>
      </c>
      <c s="5" t="n" r="C3">
        <v>84314</v>
      </c>
    </row>
    <row spans="1:3" r="4">
      <c s="4" t="s" r="A4">
        <v>64</v>
      </c>
      <c s="5" t="n" r="B4">
        <v>155237</v>
      </c>
      <c s="5" t="n" r="C4">
        <v>0</v>
      </c>
    </row>
    <row spans="1:3" r="5">
      <c s="4" t="s" r="A5">
        <v>65</v>
      </c>
      <c s="7" t="n" r="B5">
        <v>0</v>
      </c>
      <c s="7" t="n" r="C5">
        <v>1093750</v>
      </c>
    </row>
    <row spans="1:3" r="6">
      <c s="4" t="s" r="A6">
        <v>66</v>
      </c>
      <c s="8" t="n" r="B6">
        <v>0.001</v>
      </c>
      <c s="8" t="n" r="C6">
        <v>0.001</v>
      </c>
    </row>
    <row spans="1:3" r="7">
      <c s="4" t="s" r="A7">
        <v>67</v>
      </c>
      <c s="5" t="n" r="B7">
        <v>1000000</v>
      </c>
      <c s="5" t="n" r="C7">
        <v>1000000</v>
      </c>
    </row>
    <row spans="1:3" r="8">
      <c s="4" t="s" r="A8">
        <v>68</v>
      </c>
      <c s="4" t="s" r="B8">
        <v>33</v>
      </c>
      <c s="4" t="s" r="C8">
        <v>33</v>
      </c>
    </row>
    <row spans="1:3" r="9">
      <c s="4" t="s" r="A9">
        <v>69</v>
      </c>
      <c s="8" t="n" r="B9">
        <v>0.001</v>
      </c>
      <c s="8" t="n" r="C9">
        <v>0.001</v>
      </c>
    </row>
    <row spans="1:3" r="10">
      <c s="4" t="s" r="A10">
        <v>70</v>
      </c>
      <c s="5" t="n" r="B10">
        <v>150000000</v>
      </c>
      <c s="5" t="n" r="C10">
        <v>50000000</v>
      </c>
    </row>
    <row spans="1:3" r="11">
      <c s="4" t="s" r="A11">
        <v>71</v>
      </c>
      <c s="5" t="n" r="B11">
        <v>8455505</v>
      </c>
      <c s="5" t="n" r="C11">
        <v>3352382</v>
      </c>
    </row>
    <row spans="1:3" r="12">
      <c s="4" t="s" r="A12">
        <v>72</v>
      </c>
      <c s="5" t="n" r="B12">
        <v>8455505</v>
      </c>
      <c s="5" t="n" r="C12">
        <v>3352382</v>
      </c>
    </row>
    <row spans="1:3" r="13">
      <c s="4" t="s" r="A13">
        <v>60</v>
      </c>
    </row>
    <row spans="1:3" r="14">
      <c s="4" t="s" r="A14">
        <v>66</v>
      </c>
      <c s="9" t="n" r="B14">
        <v>0.0001</v>
      </c>
      <c s="9" t="n" r="C14">
        <v>0.0001</v>
      </c>
    </row>
    <row spans="1:3" r="15">
      <c s="4" t="s" r="A15">
        <v>67</v>
      </c>
      <c s="5" t="n" r="B15">
        <v>1000000</v>
      </c>
      <c s="5" t="n" r="C15">
        <v>1000000</v>
      </c>
    </row>
    <row spans="1:3" r="16">
      <c s="4" t="s" r="A16">
        <v>68</v>
      </c>
      <c s="5" t="n" r="B16">
        <v>940000</v>
      </c>
      <c s="5" t="n" r="C16">
        <v>0</v>
      </c>
    </row>
    <row spans="1:3" r="17">
      <c s="4" t="s" r="A17">
        <v>73</v>
      </c>
      <c s="5" t="n" r="B17">
        <v>940000</v>
      </c>
      <c s="5"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68</v>
      </c>
      <c s="2" t="s" r="B1">
        <v>369</v>
      </c>
    </row>
    <row spans="1:2" r="2">
      <c s="3" t="s" r="A2">
        <v>221</v>
      </c>
    </row>
    <row spans="1:2" r="3">
      <c s="4" t="s" r="A3">
        <v>370</v>
      </c>
      <c s="7" t="n" r="B3">
        <v>67530</v>
      </c>
    </row>
    <row spans="1:2" r="4">
      <c s="5" t="n" r="A4">
        <v>2016</v>
      </c>
      <c s="5" t="n" r="B4">
        <v>270120</v>
      </c>
    </row>
    <row spans="1:2" r="5">
      <c s="5" t="n" r="A5">
        <v>2017</v>
      </c>
      <c s="5" t="n" r="B5">
        <v>270120</v>
      </c>
    </row>
    <row spans="1:2" r="6">
      <c s="5" t="n" r="A6">
        <v>2018</v>
      </c>
      <c s="5" t="n" r="B6">
        <v>270120</v>
      </c>
    </row>
    <row spans="1:2" r="7">
      <c s="5" t="n" r="A7">
        <v>2019</v>
      </c>
      <c s="5" t="n" r="B7">
        <v>270120</v>
      </c>
    </row>
    <row spans="1:2" r="8">
      <c s="4" t="s" r="A8">
        <v>371</v>
      </c>
      <c s="5" t="n" r="B8">
        <v>797353</v>
      </c>
    </row>
    <row spans="1:2" r="9">
      <c s="4" t="s" r="A9">
        <v>113</v>
      </c>
      <c s="7" t="n" r="B9">
        <v>19453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5"/>
    <col customWidth="1" max="4" min="4" width="14"/>
  </cols>
  <sheetData>
    <row spans="1:4" r="1">
      <c s="1" t="s" r="A1">
        <v>372</v>
      </c>
      <c s="2" t="s" r="B1">
        <v>319</v>
      </c>
      <c s="2" t="s" r="C1">
        <v>319</v>
      </c>
      <c s="2" t="s" r="D1">
        <v>2</v>
      </c>
    </row>
    <row spans="1:4" r="2">
      <c s="4" t="s" r="A2">
        <v>325</v>
      </c>
      <c s="4" t="s" r="B2">
        <v>326</v>
      </c>
      <c s="4" t="s" r="C2">
        <v>326</v>
      </c>
    </row>
    <row spans="1:4" r="3">
      <c s="4" t="s" r="A3">
        <v>373</v>
      </c>
    </row>
    <row spans="1:4" r="4">
      <c s="4" t="s" r="A4">
        <v>374</v>
      </c>
      <c s="4" t="s" r="B4">
        <v>326</v>
      </c>
    </row>
    <row spans="1:4" r="5">
      <c s="4" t="s" r="A5">
        <v>110</v>
      </c>
    </row>
    <row spans="1:4" r="6">
      <c s="4" t="s" r="A6">
        <v>375</v>
      </c>
      <c s="5" t="n" r="D6">
        <v>2718307</v>
      </c>
    </row>
    <row spans="1:4" r="7">
      <c s="4" t="s" r="A7">
        <v>376</v>
      </c>
    </row>
    <row spans="1:4" r="8">
      <c s="4" t="s" r="A8">
        <v>325</v>
      </c>
      <c s="4" t="s" r="B8">
        <v>326</v>
      </c>
      <c s="4" t="s" r="C8">
        <v>326</v>
      </c>
    </row>
    <row spans="1:4" r="9">
      <c s="4" t="s" r="A9">
        <v>377</v>
      </c>
      <c s="7" t="n" r="C9">
        <v>354029</v>
      </c>
    </row>
    <row spans="1:4" r="10">
      <c s="4" t="s" r="A10">
        <v>378</v>
      </c>
      <c s="5" t="n" r="C10">
        <v>49594</v>
      </c>
    </row>
    <row spans="1:4" r="11">
      <c s="4" t="s" r="A11">
        <v>379</v>
      </c>
      <c s="5" t="n" r="C11">
        <v>3947</v>
      </c>
    </row>
    <row spans="1:4" r="12">
      <c s="4" t="s" r="A12">
        <v>380</v>
      </c>
    </row>
    <row spans="1:4" r="13">
      <c s="4" t="s" r="A13">
        <v>374</v>
      </c>
      <c s="4" t="s" r="C13">
        <v>381</v>
      </c>
    </row>
    <row spans="1:4" r="14">
      <c s="4" t="s" r="A14">
        <v>382</v>
      </c>
      <c s="4" t="s" r="C14">
        <v>383</v>
      </c>
    </row>
    <row spans="1:4" r="15">
      <c s="4" t="s" r="A15">
        <v>375</v>
      </c>
      <c s="5" t="n" r="C15">
        <v>2718307</v>
      </c>
    </row>
    <row spans="1:4" r="16">
      <c s="4" t="s" r="A16">
        <v>384</v>
      </c>
      <c s="4" t="s" r="C16">
        <v>385</v>
      </c>
    </row>
    <row spans="1:4" r="17">
      <c s="4" t="s" r="A17">
        <v>386</v>
      </c>
      <c s="7" t="n" r="C17">
        <v>14949328</v>
      </c>
    </row>
    <row spans="1:4" r="18">
      <c s="4" t="s" r="A18">
        <v>387</v>
      </c>
      <c s="4" t="s" r="C18">
        <v>388</v>
      </c>
    </row>
    <row spans="1:4" r="19">
      <c s="4" t="s" r="A19">
        <v>389</v>
      </c>
    </row>
    <row spans="1:4" r="20">
      <c s="4" t="s" r="A20">
        <v>374</v>
      </c>
      <c s="4" t="s" r="C20">
        <v>381</v>
      </c>
    </row>
    <row spans="1:4" r="21">
      <c s="4" t="s" r="A21">
        <v>382</v>
      </c>
      <c s="4" t="s" r="C21">
        <v>383</v>
      </c>
    </row>
    <row spans="1:4" r="22">
      <c s="4" t="s" r="A22">
        <v>375</v>
      </c>
      <c s="5" t="n" r="C22">
        <v>378047</v>
      </c>
    </row>
    <row spans="1:4" r="23">
      <c s="4" t="s" r="A23">
        <v>386</v>
      </c>
      <c s="7" t="n" r="C23">
        <v>2079071</v>
      </c>
    </row>
    <row spans="1:4" r="24">
      <c s="4" t="s" r="A24">
        <v>387</v>
      </c>
      <c s="4" t="s" r="C24">
        <v>388</v>
      </c>
    </row>
    <row spans="1:4" r="25">
      <c s="4" t="s" r="A25">
        <v>390</v>
      </c>
      <c s="4" t="s" r="C25">
        <v>391</v>
      </c>
    </row>
    <row spans="1:4" r="26">
      <c s="4" t="s" r="A26">
        <v>392</v>
      </c>
      <c s="5" t="n" r="C26">
        <v>292191</v>
      </c>
    </row>
    <row spans="1:4" r="27">
      <c s="4" t="s" r="A27">
        <v>393</v>
      </c>
      <c s="7" t="n" r="C27">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4</v>
      </c>
      <c s="2" t="s" r="B1">
        <v>1</v>
      </c>
    </row>
    <row spans="1:3" r="2">
      <c s="2" t="s" r="B2">
        <v>2</v>
      </c>
      <c s="2" t="s" r="C2">
        <v>25</v>
      </c>
    </row>
    <row spans="1:3" r="3">
      <c s="3" t="s" r="A3">
        <v>224</v>
      </c>
    </row>
    <row spans="1:3" r="4">
      <c s="4" t="s" r="A4">
        <v>395</v>
      </c>
      <c s="7" t="n" r="B4">
        <v>17735084</v>
      </c>
    </row>
    <row spans="1:3" r="5">
      <c s="4" t="s" r="A5">
        <v>27</v>
      </c>
      <c s="5" t="n" r="B5">
        <v>136468</v>
      </c>
    </row>
    <row spans="1:3" r="6">
      <c s="4" t="s" r="A6">
        <v>396</v>
      </c>
      <c s="5" t="n" r="B6">
        <v>201141</v>
      </c>
    </row>
    <row spans="1:3" r="7">
      <c s="4" t="s" r="A7">
        <v>156</v>
      </c>
      <c s="5" t="n" r="B7">
        <v>81256</v>
      </c>
    </row>
    <row spans="1:3" r="8">
      <c s="4" t="s" r="A8">
        <v>30</v>
      </c>
      <c s="5" t="n" r="B8">
        <v>981558</v>
      </c>
    </row>
    <row spans="1:3" r="9">
      <c s="4" t="s" r="A9">
        <v>397</v>
      </c>
      <c s="5" t="n" r="B9">
        <v>206668</v>
      </c>
    </row>
    <row spans="1:3" r="10">
      <c s="4" t="s" r="A10">
        <v>398</v>
      </c>
      <c s="5" t="n" r="B10">
        <v>28021</v>
      </c>
    </row>
    <row spans="1:3" r="11">
      <c s="4" t="s" r="A11">
        <v>199</v>
      </c>
      <c s="5" t="n" r="B11">
        <v>-512377</v>
      </c>
    </row>
    <row spans="1:3" r="12">
      <c s="4" t="s" r="A12">
        <v>200</v>
      </c>
      <c s="5" t="n" r="B12">
        <v>-1000000</v>
      </c>
    </row>
    <row spans="1:3" r="13">
      <c s="4" t="s" r="A13">
        <v>399</v>
      </c>
      <c s="5" t="n" r="B13">
        <v>-779782</v>
      </c>
    </row>
    <row spans="1:3" r="14">
      <c s="4" t="s" r="A14">
        <v>400</v>
      </c>
      <c s="5" t="n" r="B14">
        <v>-49638</v>
      </c>
    </row>
    <row spans="1:3" r="15">
      <c s="4" t="s" r="A15">
        <v>204</v>
      </c>
      <c s="5" t="n" r="B15">
        <v>-706685</v>
      </c>
    </row>
    <row spans="1:3" r="16">
      <c s="4" t="s" r="A16">
        <v>203</v>
      </c>
      <c s="5" t="n" r="B16">
        <v>17028399</v>
      </c>
    </row>
    <row spans="1:3" r="17">
      <c s="4" t="s" r="A17">
        <v>204</v>
      </c>
      <c s="5" t="n" r="B17">
        <v>706685</v>
      </c>
    </row>
    <row spans="1:3" r="18">
      <c s="4" t="s" r="A18">
        <v>401</v>
      </c>
      <c s="5" t="n" r="B18">
        <v>17735084</v>
      </c>
    </row>
    <row spans="1:3" r="19">
      <c s="4" t="s" r="A19">
        <v>402</v>
      </c>
      <c s="5" t="n" r="B19">
        <v>1500000</v>
      </c>
    </row>
    <row spans="1:3" r="20">
      <c s="4" t="s" r="A20">
        <v>403</v>
      </c>
      <c s="5" t="n" r="B20">
        <v>488274</v>
      </c>
    </row>
    <row spans="1:3" r="21">
      <c s="4" t="s" r="A21">
        <v>404</v>
      </c>
      <c s="5" t="n" r="B21">
        <v>92326</v>
      </c>
    </row>
    <row spans="1:3" r="22">
      <c s="4" t="s" r="A22">
        <v>405</v>
      </c>
      <c s="5" t="n" r="B22">
        <v>2080600</v>
      </c>
    </row>
    <row spans="1:3" r="23">
      <c s="4" t="s" r="A23">
        <v>38</v>
      </c>
      <c s="5" t="n" r="B23">
        <v>15654484</v>
      </c>
      <c s="4" t="s" r="C23">
        <v>33</v>
      </c>
    </row>
    <row spans="1:3" r="24">
      <c s="4" t="s" r="A24">
        <v>406</v>
      </c>
      <c s="7" t="n" r="B24">
        <v>177350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407</v>
      </c>
      <c s="2" t="s" r="B1">
        <v>369</v>
      </c>
    </row>
    <row spans="1:2" r="2">
      <c s="3" t="s" r="A2">
        <v>224</v>
      </c>
    </row>
    <row spans="1:2" r="3">
      <c s="4" t="s" r="A3">
        <v>216</v>
      </c>
      <c s="7" t="n" r="B3">
        <v>546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8</v>
      </c>
      <c s="2" t="s" r="B1">
        <v>75</v>
      </c>
      <c s="2" t="s" r="D1">
        <v>1</v>
      </c>
    </row>
    <row spans="1:5" r="2">
      <c s="2" t="s" r="B2">
        <v>2</v>
      </c>
      <c s="2" t="s" r="C2">
        <v>76</v>
      </c>
      <c s="2" t="s" r="D2">
        <v>2</v>
      </c>
      <c s="2" t="s" r="E2">
        <v>76</v>
      </c>
    </row>
    <row spans="1:5" r="3">
      <c s="3" t="s" r="A3">
        <v>224</v>
      </c>
    </row>
    <row spans="1:5" r="4">
      <c s="4" t="s" r="A4">
        <v>409</v>
      </c>
      <c s="7" t="n" r="B4">
        <v>1894822</v>
      </c>
      <c s="7" t="n" r="C4">
        <v>3232557</v>
      </c>
      <c s="7" t="n" r="D4">
        <v>5329239</v>
      </c>
      <c s="7" t="n" r="E4">
        <v>14708586</v>
      </c>
    </row>
    <row spans="1:5" r="5">
      <c s="4" t="s" r="A5">
        <v>410</v>
      </c>
      <c s="5" t="n" r="B5">
        <v>984323</v>
      </c>
      <c s="5" t="n" r="C5">
        <v>278574</v>
      </c>
      <c s="5" t="n" r="D5">
        <v>3146093</v>
      </c>
      <c s="5" t="n" r="E5">
        <v>278574</v>
      </c>
    </row>
    <row spans="1:5" r="6">
      <c s="4" t="s" r="A6">
        <v>411</v>
      </c>
      <c s="7" t="n" r="B6">
        <v>-4443264</v>
      </c>
      <c s="7" t="n" r="C6">
        <v>-6194501</v>
      </c>
      <c s="7" t="n" r="D6">
        <v>-12566981</v>
      </c>
      <c s="7" t="n" r="E6">
        <v>-11276342</v>
      </c>
    </row>
    <row spans="1:5" r="7">
      <c s="4" t="s" r="A7">
        <v>412</v>
      </c>
      <c s="10" t="n" r="B7">
        <v>-0.55</v>
      </c>
      <c s="10" t="n" r="C7">
        <v>-1.39</v>
      </c>
      <c s="10" t="n" r="D7">
        <v>-1.95</v>
      </c>
      <c s="10" t="n" r="E7">
        <v>-2.9</v>
      </c>
    </row>
    <row spans="1:5" r="8">
      <c s="4" t="s" r="A8">
        <v>413</v>
      </c>
      <c s="5" t="n" r="B8">
        <v>8050317</v>
      </c>
      <c s="5" t="n" r="C8">
        <v>8050317</v>
      </c>
      <c s="5" t="n" r="D8">
        <v>6457981</v>
      </c>
      <c s="5" t="n" r="E8">
        <v>38822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t="s" r="A1">
        <v>414</v>
      </c>
      <c s="2" t="s" r="B1">
        <v>75</v>
      </c>
      <c s="2" t="s" r="C1">
        <v>1</v>
      </c>
    </row>
    <row spans="1:4" r="2">
      <c s="2" t="s" r="B2">
        <v>415</v>
      </c>
      <c s="2" t="s" r="C2">
        <v>415</v>
      </c>
      <c s="2" t="s" r="D2">
        <v>416</v>
      </c>
    </row>
    <row spans="1:4" r="3">
      <c s="3" t="s" r="A3">
        <v>227</v>
      </c>
    </row>
    <row spans="1:4" r="4">
      <c s="4" t="s" r="A4">
        <v>417</v>
      </c>
      <c s="5" t="n" r="B4">
        <v>3</v>
      </c>
      <c s="5" t="n" r="C4">
        <v>3</v>
      </c>
    </row>
    <row spans="1:4" r="5">
      <c s="4" t="s" r="A5">
        <v>206</v>
      </c>
      <c s="7" t="n" r="B5">
        <v>592000</v>
      </c>
      <c s="7" t="n" r="C5">
        <v>591993</v>
      </c>
      <c s="4" t="s" r="D5">
        <v>33</v>
      </c>
    </row>
    <row spans="1:4" r="6">
      <c s="4" t="s" r="A6">
        <v>418</v>
      </c>
      <c s="5" t="n" r="B6">
        <v>3400</v>
      </c>
      <c s="5" t="n" r="C6">
        <v>3400</v>
      </c>
    </row>
    <row spans="1:4" r="7">
      <c s="4" t="s" r="A7">
        <v>419</v>
      </c>
      <c s="5" t="n" r="B7">
        <v>44000</v>
      </c>
      <c s="5" t="n" r="C7">
        <v>44000</v>
      </c>
      <c s="4" t="s" r="D7">
        <v>33</v>
      </c>
    </row>
    <row spans="1:4" r="8">
      <c s="4" t="s" r="A8">
        <v>212</v>
      </c>
      <c s="5" t="n" r="B8">
        <v>185000</v>
      </c>
      <c s="5" t="n" r="C8">
        <v>-185000</v>
      </c>
      <c s="4" t="s" r="D8">
        <v>33</v>
      </c>
    </row>
    <row spans="1:4" r="9">
      <c s="4" t="s" r="A9">
        <v>147</v>
      </c>
      <c s="5" t="n" r="B9">
        <v>189091</v>
      </c>
      <c s="5" t="n" r="C9">
        <v>478729</v>
      </c>
      <c s="4" t="s" r="D9">
        <v>33</v>
      </c>
    </row>
    <row spans="1:4" r="10">
      <c s="4" t="s" r="A10">
        <v>420</v>
      </c>
      <c s="5" t="n" r="B10">
        <v>241243</v>
      </c>
      <c s="5" t="n" r="C10">
        <v>241243</v>
      </c>
    </row>
    <row spans="1:4" r="11">
      <c s="4" t="s" r="A11">
        <v>43</v>
      </c>
      <c s="7" t="n" r="B11">
        <v>85000</v>
      </c>
      <c s="7" t="n" r="C11">
        <v>85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21</v>
      </c>
      <c s="2" t="s" r="B1">
        <v>75</v>
      </c>
      <c s="2" t="s" r="C1">
        <v>1</v>
      </c>
    </row>
    <row spans="1:4" r="2">
      <c s="2" t="s" r="B2">
        <v>2</v>
      </c>
      <c s="2" t="s" r="C2">
        <v>2</v>
      </c>
      <c s="2" t="s" r="D2">
        <v>76</v>
      </c>
    </row>
    <row spans="1:4" r="3">
      <c s="3" t="s" r="A3">
        <v>227</v>
      </c>
    </row>
    <row spans="1:4" r="4">
      <c s="4" t="s" r="A4">
        <v>422</v>
      </c>
      <c s="7" t="n" r="C4">
        <v>639393</v>
      </c>
      <c s="4" t="s" r="D4">
        <v>33</v>
      </c>
    </row>
    <row spans="1:4" r="5">
      <c s="4" t="s" r="A5">
        <v>196</v>
      </c>
      <c s="7" t="n" r="B5">
        <v>44000</v>
      </c>
      <c s="5" t="n" r="C5">
        <v>44000</v>
      </c>
      <c s="4" t="s" r="D5">
        <v>33</v>
      </c>
    </row>
    <row spans="1:4" r="6">
      <c s="4" t="s" r="A6">
        <v>398</v>
      </c>
      <c s="5" t="n" r="B6">
        <v>3400</v>
      </c>
      <c s="5" t="n" r="C6">
        <v>3400</v>
      </c>
    </row>
    <row spans="1:4" r="7">
      <c s="4" t="s" r="A7">
        <v>38</v>
      </c>
      <c s="7" t="n" r="B7">
        <v>592000</v>
      </c>
      <c s="5" t="n" r="C7">
        <v>591993</v>
      </c>
      <c s="4" t="s" r="D7">
        <v>33</v>
      </c>
    </row>
    <row spans="1:4" r="8">
      <c s="4" t="s" r="A8">
        <v>423</v>
      </c>
      <c s="7" t="n" r="C8">
        <v>63939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24</v>
      </c>
      <c s="2" t="s" r="B1">
        <v>2</v>
      </c>
      <c s="2" t="s" r="C1">
        <v>25</v>
      </c>
    </row>
    <row spans="1:3" r="2">
      <c s="3" t="s" r="A2">
        <v>230</v>
      </c>
    </row>
    <row spans="1:3" r="3">
      <c s="4" t="s" r="A3">
        <v>425</v>
      </c>
      <c s="7" t="n" r="B3">
        <v>194090</v>
      </c>
      <c s="7" t="n" r="C3">
        <v>179000</v>
      </c>
    </row>
    <row spans="1:3" r="4">
      <c s="4" t="s" r="A4">
        <v>426</v>
      </c>
      <c s="5" t="n" r="B4">
        <v>66931</v>
      </c>
      <c s="5" t="n" r="C4">
        <v>80000</v>
      </c>
    </row>
    <row spans="1:3" r="5">
      <c s="4" t="s" r="A5">
        <v>427</v>
      </c>
      <c s="5" t="n" r="B5">
        <v>155277</v>
      </c>
      <c s="5" t="n" r="C5">
        <v>82000</v>
      </c>
    </row>
    <row spans="1:3" r="6">
      <c s="4" t="s" r="A6">
        <v>428</v>
      </c>
      <c s="5" t="n" r="B6">
        <v>348620</v>
      </c>
      <c s="7" t="n" r="C6">
        <v>360000</v>
      </c>
    </row>
    <row spans="1:3" r="7">
      <c s="4" t="s" r="A7">
        <v>429</v>
      </c>
      <c s="5" t="n" r="B7">
        <v>25193</v>
      </c>
      <c s="4" t="s" r="C7">
        <v>33</v>
      </c>
    </row>
    <row spans="1:3" r="8">
      <c s="4" t="s" r="A8">
        <v>430</v>
      </c>
      <c s="5" t="n" r="B8">
        <v>187500</v>
      </c>
      <c s="4" t="s" r="C8">
        <v>33</v>
      </c>
    </row>
    <row spans="1:3" r="9">
      <c s="4" t="s" r="A9">
        <v>431</v>
      </c>
      <c s="5" t="n" r="B9">
        <v>863364</v>
      </c>
      <c s="4" t="s" r="C9">
        <v>33</v>
      </c>
    </row>
    <row spans="1:3" r="10">
      <c s="4" t="s" r="A10">
        <v>432</v>
      </c>
      <c s="5" t="n" r="B10">
        <v>85000</v>
      </c>
      <c s="4" t="s" r="C10">
        <v>33</v>
      </c>
    </row>
    <row spans="1:3" r="11">
      <c s="4" t="s" r="A11">
        <v>433</v>
      </c>
      <c s="5" t="n" r="B11">
        <v>191643</v>
      </c>
      <c s="4" t="s" r="C11">
        <v>33</v>
      </c>
    </row>
    <row spans="1:3" r="12">
      <c s="4" t="s" r="A12">
        <v>434</v>
      </c>
      <c s="5" t="n" r="B12">
        <v>185000</v>
      </c>
      <c s="4" t="s" r="C12">
        <v>33</v>
      </c>
    </row>
    <row spans="1:3" r="13">
      <c s="4" t="s" r="A13">
        <v>435</v>
      </c>
      <c s="5" t="n" r="B13">
        <v>88477</v>
      </c>
      <c s="7" t="n" r="C13">
        <v>274112</v>
      </c>
    </row>
    <row spans="1:3" r="14">
      <c s="4" t="s" r="A14">
        <v>113</v>
      </c>
      <c s="7" t="n" r="B14">
        <v>2391095</v>
      </c>
      <c s="7" t="n" r="C14">
        <v>9751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 customWidth="1" max="6" min="6" width="16"/>
    <col customWidth="1" max="7" min="7" width="14"/>
    <col customWidth="1" max="8" min="8" width="14"/>
    <col customWidth="1" max="9" min="9" width="39"/>
    <col customWidth="1" max="10" min="10" width="14"/>
    <col customWidth="1" max="11" min="11" width="14"/>
    <col customWidth="1" max="12" min="12" width="14"/>
    <col customWidth="1" max="13" min="13" width="14"/>
    <col customWidth="1" max="14" min="14" width="14"/>
    <col customWidth="1" max="15" min="15" width="14"/>
  </cols>
  <sheetData>
    <row spans="1:15" r="1">
      <c s="1" t="s" r="A1">
        <v>436</v>
      </c>
      <c s="2" t="s" r="B1">
        <v>437</v>
      </c>
      <c s="2" t="s" r="C1">
        <v>437</v>
      </c>
      <c s="2" t="s" r="D1">
        <v>438</v>
      </c>
      <c s="2" t="s" r="E1">
        <v>439</v>
      </c>
      <c s="2" t="s" r="F1">
        <v>440</v>
      </c>
      <c s="2" t="s" r="G1">
        <v>2</v>
      </c>
      <c s="2" t="s" r="H1">
        <v>76</v>
      </c>
      <c s="2" t="s" r="I1">
        <v>2</v>
      </c>
      <c s="2" t="s" r="J1">
        <v>76</v>
      </c>
      <c s="2" t="s" r="K1">
        <v>441</v>
      </c>
      <c s="2" t="s" r="L1">
        <v>442</v>
      </c>
      <c s="2" t="s" r="M1">
        <v>443</v>
      </c>
      <c s="2" t="s" r="N1">
        <v>444</v>
      </c>
      <c s="2" t="s" r="O1">
        <v>25</v>
      </c>
    </row>
    <row spans="1:15" r="2">
      <c s="4" t="s" r="A2">
        <v>445</v>
      </c>
      <c s="7" t="n" r="G2">
        <v>67797</v>
      </c>
      <c s="4" t="s" r="H2">
        <v>33</v>
      </c>
      <c s="7" t="n" r="I2">
        <v>833035</v>
      </c>
      <c s="4" t="s" r="J2">
        <v>33</v>
      </c>
    </row>
    <row spans="1:15" r="3">
      <c s="4" t="s" r="A3">
        <v>446</v>
      </c>
      <c s="5" t="n" r="G3">
        <v>-1544044</v>
      </c>
      <c s="4" t="s" r="H3">
        <v>33</v>
      </c>
      <c s="5" t="n" r="I3">
        <v>-1544044</v>
      </c>
      <c s="4" t="s" r="J3">
        <v>33</v>
      </c>
    </row>
    <row spans="1:15" r="4">
      <c s="4" t="s" r="A4">
        <v>98</v>
      </c>
      <c s="5" t="n" r="G4">
        <v>-7183</v>
      </c>
      <c s="4" t="s" r="H4">
        <v>33</v>
      </c>
      <c s="5" t="n" r="I4">
        <v>-8499</v>
      </c>
      <c s="4" t="s" r="J4">
        <v>33</v>
      </c>
    </row>
    <row spans="1:15" r="5">
      <c s="4" t="s" r="A5">
        <v>447</v>
      </c>
      <c s="10" t="n" r="L5">
        <v>6.4</v>
      </c>
    </row>
    <row spans="1:15" r="6">
      <c s="4" t="s" r="A6">
        <v>93</v>
      </c>
      <c s="7" t="n" r="G6">
        <v>32857</v>
      </c>
      <c s="4" t="s" r="H6">
        <v>33</v>
      </c>
      <c s="7" t="n" r="I6">
        <v>144903</v>
      </c>
      <c s="4" t="s" r="J6">
        <v>33</v>
      </c>
    </row>
    <row spans="1:15" r="7">
      <c s="4" t="s" r="A7">
        <v>162</v>
      </c>
      <c s="4" t="s" r="G7">
        <v>33</v>
      </c>
      <c s="4" t="s" r="I7">
        <v>33</v>
      </c>
      <c s="7" t="n" r="O7">
        <v>467095</v>
      </c>
    </row>
    <row spans="1:15" r="8">
      <c s="4" t="s" r="A8">
        <v>448</v>
      </c>
    </row>
    <row spans="1:15" r="9">
      <c s="4" t="s" r="A9">
        <v>449</v>
      </c>
      <c s="7" t="n" r="I9">
        <v>567000</v>
      </c>
    </row>
    <row spans="1:15" r="10">
      <c s="4" t="s" r="A10">
        <v>450</v>
      </c>
      <c s="7" t="n" r="G10">
        <v>54623</v>
      </c>
      <c s="7" t="n" r="I10">
        <v>54623</v>
      </c>
    </row>
    <row spans="1:15" r="11">
      <c s="4" t="s" r="A11">
        <v>451</v>
      </c>
      <c s="4" t="s" r="I11">
        <v>363</v>
      </c>
    </row>
    <row spans="1:15" r="12">
      <c s="4" t="s" r="A12">
        <v>452</v>
      </c>
      <c s="4" t="s" r="I12">
        <v>453</v>
      </c>
    </row>
    <row spans="1:15" r="13">
      <c s="4" t="s" r="A13">
        <v>454</v>
      </c>
    </row>
    <row spans="1:15" r="14">
      <c s="4" t="s" r="A14">
        <v>445</v>
      </c>
      <c s="5" t="n" r="G14">
        <v>8050</v>
      </c>
      <c s="7" t="n" r="I14">
        <v>28859</v>
      </c>
    </row>
    <row spans="1:15" r="15">
      <c s="4" t="s" r="A15">
        <v>455</v>
      </c>
      <c s="5" t="n" r="I15">
        <v>567000</v>
      </c>
    </row>
    <row spans="1:15" r="16">
      <c s="4" t="s" r="A16">
        <v>456</v>
      </c>
      <c s="5" t="n" r="G16">
        <v>29853</v>
      </c>
      <c s="5" t="n" r="I16">
        <v>29853</v>
      </c>
    </row>
    <row spans="1:15" r="17">
      <c s="4" t="s" r="A17">
        <v>446</v>
      </c>
      <c s="5" t="n" r="I17">
        <v>25764</v>
      </c>
    </row>
    <row spans="1:15" r="18">
      <c s="4" t="s" r="A18">
        <v>98</v>
      </c>
      <c s="5" t="n" r="G18">
        <v>24535</v>
      </c>
      <c s="5" t="n" r="I18">
        <v>5318</v>
      </c>
    </row>
    <row spans="1:15" r="19">
      <c s="4" t="s" r="A19">
        <v>457</v>
      </c>
    </row>
    <row spans="1:15" r="20">
      <c s="4" t="s" r="A20">
        <v>451</v>
      </c>
      <c s="4" t="s" r="D20">
        <v>458</v>
      </c>
    </row>
    <row spans="1:15" r="21">
      <c s="4" t="s" r="A21">
        <v>459</v>
      </c>
      <c s="7" t="n" r="D21">
        <v>350000</v>
      </c>
    </row>
    <row spans="1:15" r="22">
      <c s="4" t="s" r="A22">
        <v>460</v>
      </c>
      <c s="4" t="s" r="D22">
        <v>383</v>
      </c>
    </row>
    <row spans="1:15" r="23">
      <c s="4" t="s" r="A23">
        <v>461</v>
      </c>
      <c s="7" t="n" r="D23">
        <v>350000</v>
      </c>
    </row>
    <row spans="1:15" r="24">
      <c s="4" t="s" r="A24">
        <v>462</v>
      </c>
    </row>
    <row spans="1:15" r="25">
      <c s="4" t="s" r="A25">
        <v>456</v>
      </c>
      <c s="7" t="n" r="M25">
        <v>4029</v>
      </c>
    </row>
    <row spans="1:15" r="26">
      <c s="4" t="s" r="A26">
        <v>459</v>
      </c>
      <c s="7" t="n" r="M26">
        <v>350000</v>
      </c>
    </row>
    <row spans="1:15" r="27">
      <c s="4" t="s" r="A27">
        <v>463</v>
      </c>
    </row>
    <row spans="1:15" r="28">
      <c s="4" t="s" r="A28">
        <v>451</v>
      </c>
      <c s="4" t="s" r="E28">
        <v>458</v>
      </c>
    </row>
    <row spans="1:15" r="29">
      <c s="4" t="s" r="A29">
        <v>456</v>
      </c>
      <c s="7" t="n" r="K29">
        <v>80548</v>
      </c>
    </row>
    <row spans="1:15" r="30">
      <c s="4" t="s" r="A30">
        <v>98</v>
      </c>
      <c s="5" t="n" r="G30">
        <v>10215</v>
      </c>
      <c s="5" t="n" r="I30">
        <v>60285</v>
      </c>
    </row>
    <row spans="1:15" r="31">
      <c s="4" t="s" r="A31">
        <v>464</v>
      </c>
      <c s="7" t="n" r="E31">
        <v>3000000</v>
      </c>
    </row>
    <row spans="1:15" r="32">
      <c s="4" t="s" r="A32">
        <v>460</v>
      </c>
      <c s="4" t="s" r="E32">
        <v>465</v>
      </c>
    </row>
    <row spans="1:15" r="33">
      <c s="4" t="s" r="A33">
        <v>466</v>
      </c>
    </row>
    <row spans="1:15" r="34">
      <c s="4" t="s" r="A34">
        <v>445</v>
      </c>
      <c s="5" t="n" r="G34">
        <v>104167</v>
      </c>
      <c s="5" t="n" r="I34">
        <v>729167</v>
      </c>
    </row>
    <row spans="1:15" r="35">
      <c s="4" t="s" r="A35">
        <v>451</v>
      </c>
      <c s="4" t="s" r="F35">
        <v>467</v>
      </c>
    </row>
    <row spans="1:15" r="36">
      <c s="4" t="s" r="A36">
        <v>98</v>
      </c>
      <c s="5" t="n" r="G36">
        <v>195391</v>
      </c>
      <c s="5" t="n" r="I36">
        <v>230891</v>
      </c>
    </row>
    <row spans="1:15" r="37">
      <c s="4" t="s" r="A37">
        <v>459</v>
      </c>
      <c s="7" t="n" r="F37">
        <v>1250000</v>
      </c>
    </row>
    <row spans="1:15" r="38">
      <c s="4" t="s" r="A38">
        <v>460</v>
      </c>
      <c s="4" t="s" r="F38">
        <v>468</v>
      </c>
    </row>
    <row spans="1:15" r="39">
      <c s="4" t="s" r="A39">
        <v>469</v>
      </c>
      <c s="5" t="n" r="F39">
        <v>227273</v>
      </c>
    </row>
    <row spans="1:15" r="40">
      <c s="4" t="s" r="A40">
        <v>470</v>
      </c>
      <c s="8" t="n" r="F40">
        <v>0.001</v>
      </c>
    </row>
    <row spans="1:15" r="41">
      <c s="4" t="s" r="A41">
        <v>447</v>
      </c>
      <c s="7" t="n" r="F41">
        <v>10</v>
      </c>
    </row>
    <row spans="1:15" r="42">
      <c s="4" t="s" r="A42">
        <v>93</v>
      </c>
      <c s="5" t="n" r="G42">
        <v>11638</v>
      </c>
      <c s="5" t="n" r="I42">
        <v>81473</v>
      </c>
    </row>
    <row spans="1:15" r="43">
      <c s="4" t="s" r="A43">
        <v>471</v>
      </c>
    </row>
    <row spans="1:15" r="44">
      <c s="4" t="s" r="A44">
        <v>456</v>
      </c>
      <c s="7" t="n" r="F44">
        <v>62549</v>
      </c>
    </row>
    <row spans="1:15" r="45">
      <c s="4" t="s" r="A45">
        <v>446</v>
      </c>
      <c s="5" t="n" r="F45">
        <v>592820</v>
      </c>
    </row>
    <row spans="1:15" r="46">
      <c s="4" t="s" r="A46">
        <v>459</v>
      </c>
      <c s="7" t="n" r="F46">
        <v>1250000</v>
      </c>
    </row>
    <row spans="1:15" r="47">
      <c s="4" t="s" r="A47">
        <v>460</v>
      </c>
      <c s="4" t="s" r="F47">
        <v>472</v>
      </c>
    </row>
    <row spans="1:15" r="48">
      <c s="4" t="s" r="A48">
        <v>473</v>
      </c>
    </row>
    <row spans="1:15" r="49">
      <c s="4" t="s" r="A49">
        <v>474</v>
      </c>
      <c s="7" t="n" r="N49">
        <v>500000</v>
      </c>
    </row>
    <row spans="1:15" r="50">
      <c s="4" t="s" r="A50">
        <v>162</v>
      </c>
      <c s="7" t="n" r="N50">
        <v>50000</v>
      </c>
    </row>
    <row spans="1:15" r="51">
      <c s="4" t="s" r="A51">
        <v>475</v>
      </c>
    </row>
    <row spans="1:15" r="52">
      <c s="4" t="s" r="A52">
        <v>445</v>
      </c>
      <c s="7" t="n" r="B52">
        <v>87500</v>
      </c>
      <c s="5" t="n" r="G52">
        <v>41393</v>
      </c>
      <c s="5" t="n" r="I52">
        <v>55467</v>
      </c>
    </row>
    <row spans="1:15" r="53">
      <c s="4" t="s" r="A53">
        <v>451</v>
      </c>
      <c s="4" t="s" r="B53">
        <v>363</v>
      </c>
    </row>
    <row spans="1:15" r="54">
      <c s="4" t="s" r="A54">
        <v>98</v>
      </c>
      <c s="5" t="n" r="G54">
        <v>455255</v>
      </c>
      <c s="5" t="n" r="I54">
        <v>459144</v>
      </c>
    </row>
    <row spans="1:15" r="55">
      <c s="4" t="s" r="A55">
        <v>459</v>
      </c>
      <c s="7" t="n" r="B55">
        <v>1750000</v>
      </c>
      <c s="7" t="n" r="C55">
        <v>1750000</v>
      </c>
    </row>
    <row spans="1:15" r="56">
      <c s="4" t="s" r="A56">
        <v>460</v>
      </c>
      <c s="4" t="s" r="B56">
        <v>476</v>
      </c>
    </row>
    <row spans="1:15" r="57">
      <c s="4" t="s" r="A57">
        <v>470</v>
      </c>
      <c s="10" t="n" r="B57">
        <v>2.5</v>
      </c>
      <c s="10" t="n" r="C57">
        <v>2.5</v>
      </c>
    </row>
    <row spans="1:15" r="58">
      <c s="4" t="s" r="A58">
        <v>93</v>
      </c>
      <c s="7" t="n" r="G58">
        <v>21222</v>
      </c>
      <c s="7" t="n" r="I58">
        <v>63433</v>
      </c>
    </row>
    <row spans="1:15" r="59">
      <c s="4" t="s" r="A59">
        <v>461</v>
      </c>
      <c s="7" t="n" r="B59">
        <v>1662500</v>
      </c>
    </row>
    <row spans="1:15" r="60">
      <c s="4" t="s" r="A60">
        <v>477</v>
      </c>
      <c s="4" t="s" r="B60">
        <v>478</v>
      </c>
    </row>
    <row spans="1:15" r="61">
      <c s="4" t="s" r="A61">
        <v>479</v>
      </c>
      <c s="7" t="n" r="B61">
        <v>1466250</v>
      </c>
    </row>
    <row spans="1:15" r="62">
      <c s="4" t="s" r="A62">
        <v>480</v>
      </c>
      <c s="7" t="n" r="B62">
        <v>248359</v>
      </c>
      <c s="7" t="n" r="C62">
        <v>248359</v>
      </c>
    </row>
    <row spans="1:15" r="63">
      <c s="4" t="s" r="A63">
        <v>481</v>
      </c>
      <c s="4" t="s" r="I63">
        <v>482</v>
      </c>
    </row>
    <row spans="1:15" r="64">
      <c s="4" t="s" r="A64">
        <v>483</v>
      </c>
      <c s="10" t="n" r="B64">
        <v>2.5</v>
      </c>
      <c s="10" t="n" r="C64">
        <v>2.5</v>
      </c>
    </row>
    <row spans="1:15" r="65">
      <c s="4" t="s" r="A65">
        <v>484</v>
      </c>
      <c s="4" t="s" r="B65">
        <v>485</v>
      </c>
      <c s="4" t="s" r="C65">
        <v>485</v>
      </c>
    </row>
    <row spans="1:15" r="66">
      <c s="4" t="s" r="A66">
        <v>486</v>
      </c>
    </row>
    <row spans="1:15" r="67">
      <c s="4" t="s" r="A67">
        <v>451</v>
      </c>
      <c s="4" t="s" r="B67">
        <v>363</v>
      </c>
    </row>
    <row spans="1:15" r="68">
      <c s="4" t="s" r="A68">
        <v>459</v>
      </c>
      <c s="7" t="n" r="B68">
        <v>196250</v>
      </c>
      <c s="7" t="n" r="C68">
        <v>196250</v>
      </c>
    </row>
    <row spans="1:15" r="69">
      <c s="4" t="s" r="A69">
        <v>447</v>
      </c>
      <c s="10" t="n" r="B69">
        <v>2.5</v>
      </c>
      <c s="10" t="n" r="C69">
        <v>2.5</v>
      </c>
    </row>
    <row spans="1:15" r="70">
      <c s="4" t="s" r="A70">
        <v>93</v>
      </c>
      <c s="7" t="n" r="B70">
        <v>87779</v>
      </c>
    </row>
    <row spans="1:15" r="71">
      <c s="4" t="s" r="A71">
        <v>487</v>
      </c>
      <c s="5" t="n" r="B71">
        <v>70000</v>
      </c>
    </row>
    <row spans="1:15" r="72">
      <c s="4" t="s" r="A72">
        <v>488</v>
      </c>
      <c s="4" t="s" r="B72">
        <v>355</v>
      </c>
    </row>
    <row spans="1:15" r="73">
      <c s="4" t="s" r="A73">
        <v>489</v>
      </c>
    </row>
    <row spans="1:15" r="74">
      <c s="4" t="s" r="A74">
        <v>456</v>
      </c>
      <c s="7" t="n" r="B74">
        <v>459144</v>
      </c>
      <c s="7" t="n" r="C74">
        <v>459144</v>
      </c>
    </row>
    <row spans="1:15" r="75">
      <c s="4" t="s" r="A75">
        <v>446</v>
      </c>
      <c s="7" t="n" r="C75">
        <v>9232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t="s" r="A1">
        <v>490</v>
      </c>
      <c s="2" t="s" r="B1">
        <v>316</v>
      </c>
      <c s="2" t="s" r="C1">
        <v>317</v>
      </c>
      <c s="2" t="s" r="D1">
        <v>491</v>
      </c>
      <c s="2" t="s" r="E1">
        <v>492</v>
      </c>
      <c s="2" t="s" r="F1">
        <v>493</v>
      </c>
      <c s="2" t="s" r="G1">
        <v>2</v>
      </c>
      <c s="2" t="s" r="H1">
        <v>76</v>
      </c>
      <c s="2" t="s" r="I1">
        <v>2</v>
      </c>
      <c s="2" t="s" r="J1">
        <v>76</v>
      </c>
      <c s="2" t="s" r="K1">
        <v>494</v>
      </c>
      <c s="2" t="s" r="L1">
        <v>495</v>
      </c>
      <c s="2" t="s" r="M1">
        <v>318</v>
      </c>
      <c s="2" t="s" r="N1">
        <v>496</v>
      </c>
      <c s="2" t="s" r="O1">
        <v>497</v>
      </c>
      <c s="2" t="s" r="P1">
        <v>25</v>
      </c>
    </row>
    <row spans="1:16" r="2">
      <c s="4" t="s" r="A2">
        <v>136</v>
      </c>
      <c s="7" t="n" r="I2">
        <v>613577</v>
      </c>
      <c s="7" t="n" r="J2">
        <v>1375343</v>
      </c>
    </row>
    <row spans="1:16" r="3">
      <c s="4" t="s" r="A3">
        <v>69</v>
      </c>
      <c s="8" t="n" r="G3">
        <v>0.001</v>
      </c>
      <c s="8" t="n" r="I3">
        <v>0.001</v>
      </c>
      <c s="8" t="n" r="P3">
        <v>0.001</v>
      </c>
    </row>
    <row spans="1:16" r="4">
      <c s="4" t="s" r="A4">
        <v>498</v>
      </c>
      <c s="4" t="s" r="I4">
        <v>33</v>
      </c>
      <c s="5" t="n" r="J4">
        <v>1000000</v>
      </c>
    </row>
    <row spans="1:16" r="5">
      <c s="4" t="s" r="A5">
        <v>499</v>
      </c>
      <c s="7" t="n" r="B5">
        <v>38700000</v>
      </c>
      <c s="4" t="s" r="I5">
        <v>33</v>
      </c>
      <c s="5" t="n" r="J5">
        <v>-109104</v>
      </c>
    </row>
    <row spans="1:16" r="6">
      <c s="4" t="s" r="A6">
        <v>500</v>
      </c>
      <c s="5" t="n" r="G6">
        <v>8455505</v>
      </c>
      <c s="5" t="n" r="I6">
        <v>8455505</v>
      </c>
      <c s="5" t="n" r="P6">
        <v>3352382</v>
      </c>
    </row>
    <row spans="1:16" r="7">
      <c s="4" t="s" r="A7">
        <v>501</v>
      </c>
      <c s="5" t="n" r="G7">
        <v>8455505</v>
      </c>
      <c s="5" t="n" r="I7">
        <v>8455505</v>
      </c>
      <c s="5" t="n" r="P7">
        <v>3352382</v>
      </c>
    </row>
    <row spans="1:16" r="8">
      <c s="4" t="s" r="A8">
        <v>502</v>
      </c>
      <c s="7" t="n" r="D8">
        <v>79400000</v>
      </c>
      <c s="7" t="n" r="G8">
        <v>3679336</v>
      </c>
      <c s="7" t="n" r="I8">
        <v>3679336</v>
      </c>
      <c s="7" t="n" r="N8">
        <v>1683722</v>
      </c>
      <c s="4" t="s" r="P8">
        <v>33</v>
      </c>
    </row>
    <row spans="1:16" r="9">
      <c s="4" t="s" r="A9">
        <v>503</v>
      </c>
      <c s="5" t="n" r="C9">
        <v>500000000</v>
      </c>
      <c s="5" t="n" r="M9">
        <v>150000000</v>
      </c>
    </row>
    <row spans="1:16" r="10">
      <c s="4" t="s" r="A10">
        <v>327</v>
      </c>
      <c s="7" t="n" r="B10">
        <v>3761657</v>
      </c>
    </row>
    <row spans="1:16" r="11">
      <c s="4" t="s" r="A11">
        <v>328</v>
      </c>
      <c s="7" t="n" r="B11">
        <v>11</v>
      </c>
    </row>
    <row spans="1:16" r="12">
      <c s="4" t="s" r="A12">
        <v>329</v>
      </c>
      <c s="7" t="n" r="B12">
        <v>41400000</v>
      </c>
    </row>
    <row spans="1:16" r="13">
      <c s="4" t="s" r="A13">
        <v>504</v>
      </c>
    </row>
    <row spans="1:16" r="14">
      <c s="4" t="s" r="A14">
        <v>503</v>
      </c>
      <c s="5" t="n" r="G14">
        <v>500000000</v>
      </c>
      <c s="5" t="n" r="I14">
        <v>500000000</v>
      </c>
    </row>
    <row spans="1:16" r="15">
      <c s="4" t="s" r="A15">
        <v>505</v>
      </c>
    </row>
    <row spans="1:16" r="16">
      <c s="4" t="s" r="A16">
        <v>506</v>
      </c>
      <c s="7" t="n" r="G16">
        <v>-80688</v>
      </c>
      <c s="7" t="n" r="H16">
        <v>54360</v>
      </c>
      <c s="7" t="n" r="I16">
        <v>-7491</v>
      </c>
      <c s="5" t="n" r="J16">
        <v>109286</v>
      </c>
    </row>
    <row spans="1:16" r="17">
      <c s="4" t="s" r="A17">
        <v>507</v>
      </c>
      <c s="5" t="n" r="G17">
        <v>43121</v>
      </c>
      <c s="7" t="n" r="I17">
        <v>43121</v>
      </c>
    </row>
    <row spans="1:16" r="18">
      <c s="4" t="s" r="A18">
        <v>508</v>
      </c>
      <c s="4" t="s" r="I18">
        <v>509</v>
      </c>
    </row>
    <row spans="1:16" r="19">
      <c s="4" t="s" r="A19">
        <v>510</v>
      </c>
    </row>
    <row spans="1:16" r="20">
      <c s="4" t="s" r="A20">
        <v>511</v>
      </c>
      <c s="8" t="n" r="D20">
        <v>2.525</v>
      </c>
    </row>
    <row spans="1:16" r="21">
      <c s="4" t="s" r="A21">
        <v>512</v>
      </c>
      <c s="5" t="n" r="D21">
        <v>188083</v>
      </c>
    </row>
    <row spans="1:16" r="22">
      <c s="4" t="s" r="A22">
        <v>499</v>
      </c>
      <c s="7" t="n" r="D22">
        <v>4779003</v>
      </c>
    </row>
    <row spans="1:16" r="23">
      <c s="4" t="s" r="A23">
        <v>500</v>
      </c>
      <c s="5" t="n" r="D23">
        <v>647901</v>
      </c>
    </row>
    <row spans="1:16" r="24">
      <c s="4" t="s" r="A24">
        <v>501</v>
      </c>
      <c s="5" t="n" r="D24">
        <v>142000</v>
      </c>
    </row>
    <row spans="1:16" r="25">
      <c s="4" t="s" r="A25">
        <v>513</v>
      </c>
      <c s="5" t="n" r="D25">
        <v>595685</v>
      </c>
    </row>
    <row spans="1:16" r="26">
      <c s="4" t="s" r="A26">
        <v>488</v>
      </c>
      <c s="4" t="s" r="D26">
        <v>355</v>
      </c>
    </row>
    <row spans="1:16" r="27">
      <c s="4" t="s" r="A27">
        <v>514</v>
      </c>
      <c s="7" t="n" r="D27">
        <v>1328196</v>
      </c>
    </row>
    <row spans="1:16" r="28">
      <c s="4" t="s" r="A28">
        <v>515</v>
      </c>
      <c s="5" t="n" r="D28">
        <v>1086353</v>
      </c>
    </row>
    <row spans="1:16" r="29">
      <c s="4" t="s" r="A29">
        <v>502</v>
      </c>
      <c s="7" t="n" r="D29">
        <v>1086353</v>
      </c>
    </row>
    <row spans="1:16" r="30">
      <c s="4" t="s" r="A30">
        <v>328</v>
      </c>
      <c s="10" t="n" r="D30">
        <v>13.75</v>
      </c>
    </row>
    <row spans="1:16" r="31">
      <c s="4" t="s" r="A31">
        <v>329</v>
      </c>
      <c s="7" t="n" r="D31">
        <v>1552418</v>
      </c>
    </row>
    <row spans="1:16" r="32">
      <c s="4" t="s" r="A32">
        <v>516</v>
      </c>
      <c s="5" t="n" r="D32">
        <v>2722687</v>
      </c>
    </row>
    <row spans="1:16" r="33">
      <c s="4" t="s" r="A33">
        <v>517</v>
      </c>
      <c s="7" t="n" r="D33">
        <v>503898</v>
      </c>
    </row>
    <row spans="1:16" r="34">
      <c s="4" t="s" r="A34">
        <v>518</v>
      </c>
    </row>
    <row spans="1:16" r="35">
      <c s="4" t="s" r="A35">
        <v>519</v>
      </c>
      <c s="5" t="n" r="E35">
        <v>684463</v>
      </c>
    </row>
    <row spans="1:16" r="36">
      <c s="4" t="s" r="A36">
        <v>69</v>
      </c>
      <c s="8" t="n" r="E36">
        <v>0.001</v>
      </c>
    </row>
    <row spans="1:16" r="37">
      <c s="4" t="s" r="A37">
        <v>520</v>
      </c>
      <c s="10" t="n" r="E37">
        <v>5.1</v>
      </c>
    </row>
    <row spans="1:16" r="38">
      <c s="4" t="s" r="A38">
        <v>498</v>
      </c>
      <c s="7" t="n" r="E38">
        <v>3500960</v>
      </c>
    </row>
    <row spans="1:16" r="39">
      <c s="4" t="s" r="A39">
        <v>511</v>
      </c>
      <c s="10" t="n" r="E39">
        <v>6.4</v>
      </c>
    </row>
    <row spans="1:16" r="40">
      <c s="4" t="s" r="A40">
        <v>512</v>
      </c>
      <c s="5" t="n" r="E40">
        <v>549169</v>
      </c>
    </row>
    <row spans="1:16" r="41">
      <c s="4" t="s" r="A41">
        <v>499</v>
      </c>
      <c s="7" t="n" r="E41">
        <v>559000</v>
      </c>
    </row>
    <row spans="1:16" r="42">
      <c s="4" t="s" r="A42">
        <v>521</v>
      </c>
      <c s="7" t="n" r="E42">
        <v>350000</v>
      </c>
    </row>
    <row spans="1:16" r="43">
      <c s="4" t="s" r="A43">
        <v>522</v>
      </c>
      <c s="4" t="s" r="E43">
        <v>523</v>
      </c>
    </row>
    <row spans="1:16" r="44">
      <c s="4" t="s" r="A44">
        <v>524</v>
      </c>
      <c s="7" t="n" r="E44">
        <v>52500</v>
      </c>
    </row>
    <row spans="1:16" r="45">
      <c s="4" t="s" r="A45">
        <v>502</v>
      </c>
      <c s="7" t="n" r="E45">
        <v>2494639</v>
      </c>
    </row>
    <row spans="1:16" r="46">
      <c s="4" t="s" r="A46">
        <v>525</v>
      </c>
    </row>
    <row spans="1:16" r="47">
      <c s="4" t="s" r="A47">
        <v>136</v>
      </c>
      <c s="5" t="n" r="G47">
        <v>156000</v>
      </c>
      <c s="7" t="n" r="I47">
        <v>299000</v>
      </c>
    </row>
    <row spans="1:16" r="48">
      <c s="4" t="s" r="A48">
        <v>526</v>
      </c>
    </row>
    <row spans="1:16" r="49">
      <c s="4" t="s" r="A49">
        <v>136</v>
      </c>
      <c s="7" t="n" r="I49">
        <v>322067</v>
      </c>
      <c s="7" t="n" r="J49">
        <v>1266058</v>
      </c>
    </row>
    <row spans="1:16" r="50">
      <c s="4" t="s" r="A50">
        <v>527</v>
      </c>
    </row>
    <row spans="1:16" r="51">
      <c s="4" t="s" r="A51">
        <v>136</v>
      </c>
      <c s="7" t="n" r="G51">
        <v>0</v>
      </c>
      <c s="7" t="n" r="H51">
        <v>336875</v>
      </c>
    </row>
    <row spans="1:16" r="52">
      <c s="4" t="s" r="A52">
        <v>528</v>
      </c>
    </row>
    <row spans="1:16" r="53">
      <c s="4" t="s" r="A53">
        <v>499</v>
      </c>
      <c s="7" t="n" r="C53">
        <v>38100000</v>
      </c>
    </row>
    <row spans="1:16" r="54">
      <c s="4" t="s" r="A54">
        <v>327</v>
      </c>
      <c s="7" t="n" r="C54">
        <v>3761657</v>
      </c>
    </row>
    <row spans="1:16" r="55">
      <c s="4" t="s" r="A55">
        <v>328</v>
      </c>
      <c s="7" t="n" r="C55">
        <v>11</v>
      </c>
    </row>
    <row spans="1:16" r="56">
      <c s="4" t="s" r="A56">
        <v>329</v>
      </c>
      <c s="7" t="n" r="C56">
        <v>41400000</v>
      </c>
    </row>
    <row spans="1:16" r="57">
      <c s="4" t="s" r="A57">
        <v>338</v>
      </c>
      <c s="10" t="n" r="C57">
        <v>1.24</v>
      </c>
    </row>
    <row spans="1:16" r="58">
      <c s="4" t="s" r="A58">
        <v>529</v>
      </c>
    </row>
    <row spans="1:16" r="59">
      <c s="4" t="s" r="A59">
        <v>530</v>
      </c>
      <c s="5" t="n" r="F59">
        <v>80000</v>
      </c>
    </row>
    <row spans="1:16" r="60">
      <c s="4" t="s" r="A60">
        <v>531</v>
      </c>
      <c s="5" t="n" r="F60">
        <v>10000</v>
      </c>
    </row>
    <row spans="1:16" r="61">
      <c s="4" t="s" r="A61">
        <v>532</v>
      </c>
      <c s="5" t="n" r="F61">
        <v>70000</v>
      </c>
    </row>
    <row spans="1:16" r="62">
      <c s="4" t="s" r="A62">
        <v>533</v>
      </c>
      <c s="4" t="s" r="F62">
        <v>534</v>
      </c>
    </row>
    <row spans="1:16" r="63">
      <c s="4" t="s" r="A63">
        <v>535</v>
      </c>
      <c s="4" t="s" r="F63">
        <v>536</v>
      </c>
    </row>
    <row spans="1:16" r="64">
      <c s="4" t="s" r="A64">
        <v>537</v>
      </c>
      <c s="4" t="s" r="F64">
        <v>538</v>
      </c>
    </row>
    <row spans="1:16" r="65">
      <c s="4" t="s" r="A65">
        <v>539</v>
      </c>
      <c s="5" t="n" r="F65">
        <v>10000</v>
      </c>
    </row>
    <row spans="1:16" r="66">
      <c s="4" t="s" r="A66">
        <v>540</v>
      </c>
      <c s="7" t="n" r="F66">
        <v>3080000</v>
      </c>
    </row>
    <row spans="1:16" r="67">
      <c s="4" t="s" r="A67">
        <v>541</v>
      </c>
      <c s="5" t="n" r="F67">
        <v>30000</v>
      </c>
    </row>
    <row spans="1:16" r="68">
      <c s="4" t="s" r="A68">
        <v>542</v>
      </c>
    </row>
    <row spans="1:16" r="69">
      <c s="4" t="s" r="A69">
        <v>531</v>
      </c>
      <c s="5" t="n" r="O69">
        <v>10000</v>
      </c>
    </row>
    <row spans="1:16" r="70">
      <c s="4" t="s" r="A70">
        <v>543</v>
      </c>
    </row>
    <row spans="1:16" r="71">
      <c s="4" t="s" r="A71">
        <v>544</v>
      </c>
      <c s="5" t="n" r="L71">
        <v>1798676</v>
      </c>
    </row>
    <row spans="1:16" r="72">
      <c s="4" t="s" r="A72">
        <v>545</v>
      </c>
    </row>
    <row spans="1:16" r="73">
      <c s="4" t="s" r="A73">
        <v>500</v>
      </c>
      <c s="5" t="n" r="K73">
        <v>465720</v>
      </c>
    </row>
    <row spans="1:16" r="74">
      <c s="4" t="s" r="A74">
        <v>546</v>
      </c>
      <c s="5" t="n" r="K74">
        <v>1000000</v>
      </c>
    </row>
    <row spans="1:16" r="75">
      <c s="4" t="s" r="A75">
        <v>547</v>
      </c>
    </row>
    <row spans="1:16" r="76">
      <c s="4" t="s" r="A76">
        <v>520</v>
      </c>
      <c s="10" t="n" r="K76">
        <v>2.7</v>
      </c>
    </row>
    <row spans="1:16" r="77">
      <c s="4" t="s" r="A77">
        <v>544</v>
      </c>
      <c s="5" t="n" r="K77">
        <v>2559437</v>
      </c>
    </row>
    <row spans="1:16" r="78">
      <c s="4" t="s" r="A78">
        <v>548</v>
      </c>
      <c s="5" t="n" r="K78">
        <v>760761</v>
      </c>
    </row>
    <row spans="1:16" r="79">
      <c s="4" t="s" r="A79">
        <v>549</v>
      </c>
    </row>
    <row spans="1:16" r="80">
      <c s="4" t="s" r="A80">
        <v>546</v>
      </c>
      <c s="5" t="n" r="K80">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1894822</v>
      </c>
      <c s="7" t="n" r="C4">
        <v>2673926</v>
      </c>
      <c s="7" t="n" r="D4">
        <v>4872553</v>
      </c>
      <c s="7" t="n" r="E4">
        <v>13547792</v>
      </c>
    </row>
    <row spans="1:5" r="5">
      <c s="4" t="s" r="A5">
        <v>79</v>
      </c>
      <c s="5" t="n" r="B5">
        <v>984323</v>
      </c>
      <c s="4" t="s" r="C5">
        <v>33</v>
      </c>
      <c s="5" t="n" r="D5">
        <v>2486516</v>
      </c>
      <c s="4" t="s" r="E5">
        <v>33</v>
      </c>
    </row>
    <row spans="1:5" r="6">
      <c s="4" t="s" r="A6">
        <v>80</v>
      </c>
      <c s="5" t="n" r="B6">
        <v>2879145</v>
      </c>
      <c s="7" t="n" r="C6">
        <v>2673926</v>
      </c>
      <c s="5" t="n" r="D6">
        <v>7359069</v>
      </c>
      <c s="7" t="n" r="E6">
        <v>13547792</v>
      </c>
    </row>
    <row spans="1:5" r="7">
      <c s="4" t="s" r="A7">
        <v>81</v>
      </c>
      <c s="5" t="n" r="B7">
        <v>1517327</v>
      </c>
      <c s="7" t="n" r="C7">
        <v>2026422</v>
      </c>
      <c s="5" t="n" r="D7">
        <v>4215138</v>
      </c>
      <c s="7" t="n" r="E7">
        <v>10400944</v>
      </c>
    </row>
    <row spans="1:5" r="8">
      <c s="4" t="s" r="A8">
        <v>82</v>
      </c>
      <c s="5" t="n" r="B8">
        <v>343528</v>
      </c>
      <c s="4" t="s" r="C8">
        <v>33</v>
      </c>
      <c s="5" t="n" r="D8">
        <v>948432</v>
      </c>
      <c s="4" t="s" r="E8">
        <v>33</v>
      </c>
    </row>
    <row spans="1:5" r="9">
      <c s="4" t="s" r="A9">
        <v>83</v>
      </c>
      <c s="5" t="n" r="B9">
        <v>1018290</v>
      </c>
      <c s="7" t="n" r="C9">
        <v>647504</v>
      </c>
      <c s="5" t="n" r="D9">
        <v>2195499</v>
      </c>
      <c s="7" t="n" r="E9">
        <v>3146848</v>
      </c>
    </row>
    <row spans="1:5" r="10">
      <c s="3" t="s" r="A10">
        <v>84</v>
      </c>
    </row>
    <row spans="1:5" r="11">
      <c s="4" t="s" r="A11">
        <v>85</v>
      </c>
      <c s="5" t="n" r="B11">
        <v>101088</v>
      </c>
      <c s="5" t="n" r="C11">
        <v>671817</v>
      </c>
      <c s="5" t="n" r="D11">
        <v>273663</v>
      </c>
      <c s="5" t="n" r="E11">
        <v>1815450</v>
      </c>
    </row>
    <row spans="1:5" r="12">
      <c s="4" t="s" r="A12">
        <v>86</v>
      </c>
      <c s="5" t="n" r="B12">
        <v>3364475</v>
      </c>
      <c s="7" t="n" r="C12">
        <v>2626638</v>
      </c>
      <c s="5" t="n" r="D12">
        <v>9852329</v>
      </c>
      <c s="7" t="n" r="E12">
        <v>7838380</v>
      </c>
    </row>
    <row spans="1:5" r="13">
      <c s="4" t="s" r="A13">
        <v>87</v>
      </c>
      <c s="5" t="n" r="B13">
        <v>430334</v>
      </c>
      <c s="4" t="s" r="C13">
        <v>33</v>
      </c>
      <c s="5" t="n" r="D13">
        <v>719972</v>
      </c>
      <c s="4" t="s" r="E13">
        <v>33</v>
      </c>
    </row>
    <row spans="1:5" r="14">
      <c s="4" t="s" r="A14">
        <v>88</v>
      </c>
      <c s="5" t="n" r="B14">
        <v>3895897</v>
      </c>
      <c s="7" t="n" r="C14">
        <v>3298455</v>
      </c>
      <c s="5" t="n" r="D14">
        <v>10845964</v>
      </c>
      <c s="7" t="n" r="E14">
        <v>9653830</v>
      </c>
    </row>
    <row spans="1:5" r="15">
      <c s="4" t="s" r="A15">
        <v>89</v>
      </c>
      <c s="5" t="n" r="B15">
        <v>-2877607</v>
      </c>
      <c s="7" t="n" r="C15">
        <v>-2650951</v>
      </c>
      <c s="5" t="n" r="D15">
        <v>-8650465</v>
      </c>
      <c s="7" t="n" r="E15">
        <v>-6506982</v>
      </c>
    </row>
    <row spans="1:5" r="16">
      <c s="3" t="s" r="A16">
        <v>90</v>
      </c>
    </row>
    <row spans="1:5" r="17">
      <c s="4" t="s" r="A17">
        <v>91</v>
      </c>
      <c s="5" t="n" r="B17">
        <v>-5279003</v>
      </c>
      <c s="4" t="s" r="C17">
        <v>33</v>
      </c>
      <c s="5" t="n" r="D17">
        <v>-5279003</v>
      </c>
      <c s="4" t="s" r="E17">
        <v>33</v>
      </c>
    </row>
    <row spans="1:5" r="18">
      <c s="4" t="s" r="A18">
        <v>92</v>
      </c>
      <c s="5" t="n" r="B18">
        <v>-67797</v>
      </c>
      <c s="4" t="s" r="C18">
        <v>33</v>
      </c>
      <c s="5" t="n" r="D18">
        <v>-833035</v>
      </c>
      <c s="4" t="s" r="E18">
        <v>33</v>
      </c>
    </row>
    <row spans="1:5" r="19">
      <c s="4" t="s" r="A19">
        <v>93</v>
      </c>
      <c s="5" t="n" r="B19">
        <v>-32857</v>
      </c>
      <c s="4" t="s" r="C19">
        <v>33</v>
      </c>
      <c s="5" t="n" r="D19">
        <v>-144903</v>
      </c>
      <c s="4" t="s" r="E19">
        <v>33</v>
      </c>
    </row>
    <row spans="1:5" r="20">
      <c s="4" t="s" r="A20">
        <v>94</v>
      </c>
      <c s="5" t="n" r="B20">
        <v>-1544044</v>
      </c>
      <c s="4" t="s" r="C20">
        <v>33</v>
      </c>
      <c s="5" t="n" r="D20">
        <v>-1544044</v>
      </c>
      <c s="4" t="s" r="E20">
        <v>33</v>
      </c>
    </row>
    <row spans="1:5" r="21">
      <c s="4" t="s" r="A21">
        <v>95</v>
      </c>
      <c s="5" t="n" r="B21">
        <v>45209758</v>
      </c>
      <c s="4" t="s" r="C21">
        <v>33</v>
      </c>
      <c s="5" t="n" r="D21">
        <v>47405025</v>
      </c>
      <c s="4" t="s" r="E21">
        <v>33</v>
      </c>
    </row>
    <row spans="1:5" r="22">
      <c s="4" t="s" r="A22">
        <v>96</v>
      </c>
      <c s="5" t="n" r="B22">
        <v>-1757420</v>
      </c>
      <c s="4" t="s" r="C22">
        <v>33</v>
      </c>
      <c s="5" t="n" r="D22">
        <v>-3871309</v>
      </c>
      <c s="4" t="s" r="E22">
        <v>33</v>
      </c>
    </row>
    <row spans="1:5" r="23">
      <c s="4" t="s" r="A23">
        <v>97</v>
      </c>
      <c s="5" t="n" r="B23">
        <v>7183</v>
      </c>
      <c s="4" t="s" r="C23">
        <v>33</v>
      </c>
      <c s="5" t="n" r="D23">
        <v>8499</v>
      </c>
      <c s="4" t="s" r="E23">
        <v>33</v>
      </c>
    </row>
    <row spans="1:5" r="24">
      <c s="4" t="s" r="A24">
        <v>98</v>
      </c>
      <c s="5" t="n" r="B24">
        <v>-23244</v>
      </c>
      <c s="7" t="n" r="C24">
        <v>-8107</v>
      </c>
      <c s="5" t="n" r="D24">
        <v>-101449</v>
      </c>
      <c s="7" t="n" r="E24">
        <v>-65723</v>
      </c>
    </row>
    <row spans="1:5" r="25">
      <c s="4" t="s" r="A25">
        <v>99</v>
      </c>
      <c s="5" t="n" r="B25">
        <v>-10212</v>
      </c>
      <c s="4" t="s" r="C25">
        <v>33</v>
      </c>
      <c s="5" t="n" r="D25">
        <v>-80545</v>
      </c>
      <c s="4" t="s" r="E25">
        <v>33</v>
      </c>
    </row>
    <row spans="1:5" r="26">
      <c s="4" t="s" r="A26">
        <v>100</v>
      </c>
      <c s="5" t="n" r="B26">
        <v>36502364</v>
      </c>
      <c s="7" t="n" r="C26">
        <v>-8107</v>
      </c>
      <c s="5" t="n" r="D26">
        <v>35559236</v>
      </c>
      <c s="7" t="n" r="E26">
        <v>-65723</v>
      </c>
    </row>
    <row spans="1:5" r="27">
      <c s="4" t="s" r="A27">
        <v>101</v>
      </c>
      <c s="7" t="n" r="B27">
        <v>33624757</v>
      </c>
      <c s="5" t="n" r="C27">
        <v>-2659058</v>
      </c>
      <c s="7" t="n" r="D27">
        <v>26908771</v>
      </c>
      <c s="5" t="n" r="E27">
        <v>-6572705</v>
      </c>
    </row>
    <row spans="1:5" r="28">
      <c s="4" t="s" r="A28">
        <v>102</v>
      </c>
      <c s="4" t="s" r="B28">
        <v>33</v>
      </c>
      <c s="5" t="n" r="C28">
        <v>-2177057</v>
      </c>
      <c s="4" t="s" r="D28">
        <v>33</v>
      </c>
      <c s="5" t="n" r="E28">
        <v>-767333</v>
      </c>
    </row>
    <row spans="1:5" r="29">
      <c s="4" t="s" r="A29">
        <v>103</v>
      </c>
      <c s="7" t="n" r="B29">
        <v>33624757</v>
      </c>
      <c s="7" t="n" r="C29">
        <v>-4836115</v>
      </c>
      <c s="7" t="n" r="D29">
        <v>26908771</v>
      </c>
      <c s="7" t="n" r="E29">
        <v>-7340038</v>
      </c>
    </row>
    <row spans="1:5" r="30">
      <c s="4" t="s" r="A30">
        <v>104</v>
      </c>
      <c s="5" t="n" r="B30">
        <v>-38068021</v>
      </c>
      <c s="4" t="s" r="C30">
        <v>33</v>
      </c>
      <c s="5" t="n" r="D30">
        <v>-38068021</v>
      </c>
      <c s="4" t="s" r="E30">
        <v>33</v>
      </c>
    </row>
    <row spans="1:5" r="31">
      <c s="4" t="s" r="A31">
        <v>105</v>
      </c>
      <c s="7" t="n" r="B31">
        <v>-4443264</v>
      </c>
      <c s="7" t="n" r="C31">
        <v>-4836115</v>
      </c>
      <c s="7" t="n" r="D31">
        <v>-11159250</v>
      </c>
      <c s="7" t="n" r="E31">
        <v>-7340038</v>
      </c>
    </row>
    <row spans="1:5" r="32">
      <c s="4" t="s" r="A32">
        <v>106</v>
      </c>
      <c s="10" t="n" r="B32">
        <v>-0.55</v>
      </c>
      <c s="10" t="n" r="C32">
        <v>-1.47</v>
      </c>
      <c s="10" t="n" r="D32">
        <v>-1.73</v>
      </c>
      <c s="10" t="n" r="E32">
        <v>-2.24</v>
      </c>
    </row>
    <row spans="1:5" r="33">
      <c s="4" t="s" r="A33">
        <v>107</v>
      </c>
      <c s="5" t="n" r="B33">
        <v>8050317</v>
      </c>
      <c s="5" t="n" r="C33">
        <v>3297812</v>
      </c>
      <c s="5" t="n" r="D33">
        <v>6457981</v>
      </c>
      <c s="5" t="n" r="E33">
        <v>3274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t="s" r="A1">
        <v>550</v>
      </c>
      <c s="2" t="s" r="B1">
        <v>1</v>
      </c>
    </row>
    <row spans="1:2" r="2">
      <c s="2" t="s" r="B2">
        <v>551</v>
      </c>
    </row>
    <row spans="1:2" r="3">
      <c s="3" t="s" r="A3">
        <v>53</v>
      </c>
    </row>
    <row spans="1:2" r="4">
      <c s="4" t="s" r="A4">
        <v>552</v>
      </c>
      <c s="5" t="n" r="B4">
        <v>50000</v>
      </c>
    </row>
    <row spans="1:2" r="5">
      <c s="4" t="s" r="A5">
        <v>553</v>
      </c>
      <c s="5" t="n" r="B5">
        <v>465545</v>
      </c>
    </row>
    <row spans="1:2" r="6">
      <c s="4" t="s" r="A6">
        <v>554</v>
      </c>
      <c s="5" t="n" r="B6">
        <v>-485545</v>
      </c>
    </row>
    <row spans="1:2" r="7">
      <c s="4" t="s" r="A7">
        <v>555</v>
      </c>
      <c s="4" t="s" r="B7">
        <v>33</v>
      </c>
    </row>
    <row spans="1:2" r="8">
      <c s="4" t="s" r="A8">
        <v>556</v>
      </c>
      <c s="5" t="n" r="B8">
        <v>30000</v>
      </c>
    </row>
    <row spans="1:2" r="9">
      <c s="4" t="s" r="A9">
        <v>557</v>
      </c>
      <c s="10" t="n" r="B9">
        <v>6.44</v>
      </c>
    </row>
    <row spans="1:2" r="10">
      <c s="4" t="s" r="A10">
        <v>558</v>
      </c>
      <c s="11" t="n" r="B10">
        <v>5.24</v>
      </c>
    </row>
    <row spans="1:2" r="11">
      <c s="4" t="s" r="A11">
        <v>559</v>
      </c>
      <c s="10" t="n" r="B11">
        <v>5.38</v>
      </c>
    </row>
    <row spans="1:2" r="12">
      <c s="4" t="s" r="A12">
        <v>560</v>
      </c>
      <c s="4" t="s" r="B12">
        <v>33</v>
      </c>
    </row>
    <row spans="1:2" r="13">
      <c s="4" t="s" r="A13">
        <v>561</v>
      </c>
      <c s="10" t="n" r="B13">
        <v>5.23</v>
      </c>
    </row>
    <row spans="1:2" r="14">
      <c s="4" t="s" r="A14">
        <v>562</v>
      </c>
      <c s="7" t="n" r="B14">
        <v>322067</v>
      </c>
    </row>
    <row spans="1:2" r="15">
      <c s="4" t="s" r="A15">
        <v>563</v>
      </c>
      <c s="5" t="n" r="B15">
        <v>2439736</v>
      </c>
    </row>
    <row spans="1:2" r="16">
      <c s="4" t="s" r="A16">
        <v>564</v>
      </c>
      <c s="7" t="n" r="B16">
        <v>-2605803</v>
      </c>
    </row>
    <row spans="1:2" r="17">
      <c s="4" t="s" r="A17">
        <v>565</v>
      </c>
      <c s="4" t="s" r="B17">
        <v>33</v>
      </c>
    </row>
    <row spans="1:2" r="18">
      <c s="4" t="s" r="A18">
        <v>566</v>
      </c>
      <c s="7" t="n" r="B18">
        <v>15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567</v>
      </c>
      <c s="2" t="s" r="B1">
        <v>1</v>
      </c>
    </row>
    <row spans="1:2" r="2">
      <c s="2" t="s" r="B2">
        <v>551</v>
      </c>
    </row>
    <row spans="1:2" r="3">
      <c s="4" t="s" r="A3">
        <v>568</v>
      </c>
      <c s="5" t="n" r="B3">
        <v>243218</v>
      </c>
    </row>
    <row spans="1:2" r="4">
      <c s="4" t="s" r="A4">
        <v>569</v>
      </c>
      <c s="5" t="n" r="B4">
        <v>76447995</v>
      </c>
    </row>
    <row spans="1:2" r="5">
      <c s="4" t="s" r="A5">
        <v>570</v>
      </c>
      <c s="4" t="s" r="B5">
        <v>33</v>
      </c>
    </row>
    <row spans="1:2" r="6">
      <c s="4" t="s" r="A6">
        <v>571</v>
      </c>
      <c s="5" t="n" r="B6">
        <v>49594</v>
      </c>
    </row>
    <row spans="1:2" r="7">
      <c s="4" t="s" r="A7">
        <v>572</v>
      </c>
      <c s="4" t="s" r="B7">
        <v>33</v>
      </c>
    </row>
    <row spans="1:2" r="8">
      <c s="4" t="s" r="A8">
        <v>573</v>
      </c>
      <c s="5" t="n" r="B8">
        <v>76740807</v>
      </c>
    </row>
    <row spans="1:2" r="9">
      <c s="4" t="s" r="A9">
        <v>574</v>
      </c>
      <c s="5" t="n" r="B9">
        <v>76740807</v>
      </c>
    </row>
    <row spans="1:2" r="10">
      <c s="4" t="s" r="A10">
        <v>575</v>
      </c>
      <c s="10" t="n" r="B10">
        <v>10.06</v>
      </c>
    </row>
    <row spans="1:2" r="11">
      <c s="4" t="s" r="A11">
        <v>576</v>
      </c>
      <c s="10" t="n" r="B11">
        <v>1.29</v>
      </c>
    </row>
    <row spans="1:2" r="12">
      <c s="4" t="s" r="A12">
        <v>577</v>
      </c>
      <c s="4" t="s" r="B12">
        <v>33</v>
      </c>
    </row>
    <row spans="1:2" r="13">
      <c s="4" t="s" r="A13">
        <v>578</v>
      </c>
      <c s="10" t="n" r="B13">
        <v>26.22</v>
      </c>
    </row>
    <row spans="1:2" r="14">
      <c s="4" t="s" r="A14">
        <v>579</v>
      </c>
      <c s="4" t="s" r="B14">
        <v>33</v>
      </c>
    </row>
    <row spans="1:2" r="15">
      <c s="4" t="s" r="A15">
        <v>580</v>
      </c>
      <c s="10" t="n" r="B15">
        <v>1.33</v>
      </c>
    </row>
    <row spans="1:2" r="16">
      <c s="4" t="s" r="A16">
        <v>581</v>
      </c>
      <c s="10" t="n" r="B16">
        <v>1.33</v>
      </c>
    </row>
    <row spans="1:2" r="17">
      <c s="4" t="s" r="A17">
        <v>582</v>
      </c>
      <c s="4" t="s" r="B17">
        <v>583</v>
      </c>
    </row>
    <row spans="1:2" r="18">
      <c s="4" t="s" r="A18">
        <v>584</v>
      </c>
      <c s="4" t="s" r="B18">
        <v>585</v>
      </c>
    </row>
    <row spans="1:2" r="19">
      <c s="4" t="s" r="A19">
        <v>586</v>
      </c>
      <c s="4" t="s" r="B19">
        <v>33</v>
      </c>
    </row>
    <row spans="1:2" r="20">
      <c s="4" t="s" r="A20">
        <v>587</v>
      </c>
      <c s="4" t="s" r="B20">
        <v>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0"/>
  </cols>
  <sheetData>
    <row spans="1:2" r="1">
      <c s="1" t="s" r="A1">
        <v>588</v>
      </c>
      <c s="2" t="s" r="B1">
        <v>1</v>
      </c>
    </row>
    <row spans="1:2" r="2">
      <c s="2" t="s" r="B2">
        <v>589</v>
      </c>
    </row>
    <row spans="1:2" r="3">
      <c s="4" t="s" r="A3">
        <v>590</v>
      </c>
      <c s="10" t="n" r="B3">
        <v>2.2</v>
      </c>
    </row>
    <row spans="1:2" r="4">
      <c s="4" t="s" r="A4">
        <v>591</v>
      </c>
      <c s="4" t="s" r="B4">
        <v>592</v>
      </c>
    </row>
    <row spans="1:2" r="5">
      <c s="4" t="s" r="A5">
        <v>593</v>
      </c>
      <c s="5" t="n" r="B5">
        <v>210853</v>
      </c>
    </row>
    <row spans="1:2" r="6">
      <c s="4" t="s" r="A6">
        <v>296</v>
      </c>
    </row>
    <row spans="1:2" r="7">
      <c s="4" t="s" r="A7">
        <v>594</v>
      </c>
      <c s="5" t="n" r="B7">
        <v>76740807</v>
      </c>
    </row>
    <row spans="1:2" r="8">
      <c s="4" t="s" r="A8">
        <v>591</v>
      </c>
      <c s="4" t="s" r="B8">
        <v>583</v>
      </c>
    </row>
    <row spans="1:2" r="9">
      <c s="4" t="s" r="A9">
        <v>593</v>
      </c>
      <c s="5" t="n" r="B9">
        <v>76740807</v>
      </c>
    </row>
    <row spans="1:2" r="10">
      <c s="4" t="s" r="A10">
        <v>595</v>
      </c>
    </row>
    <row spans="1:2" r="11">
      <c s="4" t="s" r="A11">
        <v>596</v>
      </c>
      <c s="7" t="n" r="B11">
        <v>1</v>
      </c>
    </row>
    <row spans="1:2" r="12">
      <c s="4" t="s" r="A12">
        <v>597</v>
      </c>
      <c s="11" t="n" r="B12">
        <v>1.99</v>
      </c>
    </row>
    <row spans="1:2" r="13">
      <c s="4" t="s" r="A13">
        <v>590</v>
      </c>
      <c s="10" t="n" r="B13">
        <v>1.24</v>
      </c>
    </row>
    <row spans="1:2" r="14">
      <c s="4" t="s" r="A14">
        <v>594</v>
      </c>
      <c s="5" t="n" r="B14">
        <v>75251835</v>
      </c>
    </row>
    <row spans="1:2" r="15">
      <c s="4" t="s" r="A15">
        <v>598</v>
      </c>
      <c s="10" t="n" r="B15">
        <v>1.24</v>
      </c>
    </row>
    <row spans="1:2" r="16">
      <c s="4" t="s" r="A16">
        <v>591</v>
      </c>
      <c s="4" t="s" r="B16">
        <v>583</v>
      </c>
    </row>
    <row spans="1:2" r="17">
      <c s="4" t="s" r="A17">
        <v>593</v>
      </c>
      <c s="5" t="n" r="B17">
        <v>75251835</v>
      </c>
    </row>
    <row spans="1:2" r="18">
      <c s="4" t="s" r="A18">
        <v>599</v>
      </c>
    </row>
    <row spans="1:2" r="19">
      <c s="4" t="s" r="A19">
        <v>596</v>
      </c>
      <c s="7" t="n" r="B19">
        <v>2</v>
      </c>
    </row>
    <row spans="1:2" r="20">
      <c s="4" t="s" r="A20">
        <v>597</v>
      </c>
      <c s="11" t="n" r="B20">
        <v>4.99</v>
      </c>
    </row>
    <row spans="1:2" r="21">
      <c s="4" t="s" r="A21">
        <v>590</v>
      </c>
      <c s="10" t="n" r="B21">
        <v>2.52</v>
      </c>
    </row>
    <row spans="1:2" r="22">
      <c s="4" t="s" r="A22">
        <v>594</v>
      </c>
      <c s="5" t="n" r="B22">
        <v>677733</v>
      </c>
    </row>
    <row spans="1:2" r="23">
      <c s="4" t="s" r="A23">
        <v>598</v>
      </c>
      <c s="10" t="n" r="B23">
        <v>2.52</v>
      </c>
    </row>
    <row spans="1:2" r="24">
      <c s="4" t="s" r="A24">
        <v>591</v>
      </c>
      <c s="4" t="s" r="B24">
        <v>600</v>
      </c>
    </row>
    <row spans="1:2" r="25">
      <c s="4" t="s" r="A25">
        <v>593</v>
      </c>
      <c s="5" t="n" r="B25">
        <v>677733</v>
      </c>
    </row>
    <row spans="1:2" r="26">
      <c s="4" t="s" r="A26">
        <v>601</v>
      </c>
    </row>
    <row spans="1:2" r="27">
      <c s="4" t="s" r="A27">
        <v>596</v>
      </c>
      <c s="7" t="n" r="B27">
        <v>5</v>
      </c>
    </row>
    <row spans="1:2" r="28">
      <c s="4" t="s" r="A28">
        <v>597</v>
      </c>
      <c s="11" t="n" r="B28">
        <v>6.99</v>
      </c>
    </row>
    <row spans="1:2" r="29">
      <c s="4" t="s" r="A29">
        <v>590</v>
      </c>
      <c s="10" t="n" r="B29">
        <v>6.4</v>
      </c>
    </row>
    <row spans="1:2" r="30">
      <c s="4" t="s" r="A30">
        <v>594</v>
      </c>
      <c s="5" t="n" r="B30">
        <v>551305</v>
      </c>
    </row>
    <row spans="1:2" r="31">
      <c s="4" t="s" r="A31">
        <v>598</v>
      </c>
      <c s="10" t="n" r="B31">
        <v>6.4</v>
      </c>
    </row>
    <row spans="1:2" r="32">
      <c s="4" t="s" r="A32">
        <v>591</v>
      </c>
      <c s="4" t="s" r="B32">
        <v>602</v>
      </c>
    </row>
    <row spans="1:2" r="33">
      <c s="4" t="s" r="A33">
        <v>593</v>
      </c>
      <c s="5" t="n" r="B33">
        <v>551305</v>
      </c>
    </row>
    <row spans="1:2" r="34">
      <c s="4" t="s" r="A34">
        <v>603</v>
      </c>
    </row>
    <row spans="1:2" r="35">
      <c s="4" t="s" r="A35">
        <v>596</v>
      </c>
      <c s="7" t="n" r="B35">
        <v>7</v>
      </c>
    </row>
    <row spans="1:2" r="36">
      <c s="4" t="s" r="A36">
        <v>597</v>
      </c>
      <c s="11" t="n" r="B36">
        <v>16.99</v>
      </c>
    </row>
    <row spans="1:2" r="37">
      <c s="4" t="s" r="A37">
        <v>590</v>
      </c>
      <c s="10" t="n" r="B37">
        <v>10.05</v>
      </c>
    </row>
    <row spans="1:2" r="38">
      <c s="4" t="s" r="A38">
        <v>594</v>
      </c>
      <c s="5" t="n" r="B38">
        <v>240265</v>
      </c>
    </row>
    <row spans="1:2" r="39">
      <c s="4" t="s" r="A39">
        <v>598</v>
      </c>
      <c s="10" t="n" r="B39">
        <v>10.05</v>
      </c>
    </row>
    <row spans="1:2" r="40">
      <c s="4" t="s" r="A40">
        <v>591</v>
      </c>
      <c s="4" t="s" r="B40">
        <v>604</v>
      </c>
    </row>
    <row spans="1:2" r="41">
      <c s="4" t="s" r="A41">
        <v>593</v>
      </c>
      <c s="5" t="n" r="B41">
        <v>240265</v>
      </c>
    </row>
    <row spans="1:2" r="42">
      <c s="4" t="s" r="A42">
        <v>605</v>
      </c>
    </row>
    <row spans="1:2" r="43">
      <c s="4" t="s" r="A43">
        <v>596</v>
      </c>
      <c s="7" t="n" r="B43">
        <v>17</v>
      </c>
    </row>
    <row spans="1:2" r="44">
      <c s="4" t="s" r="A44">
        <v>597</v>
      </c>
      <c s="11" t="n" r="B44">
        <v>66.2</v>
      </c>
    </row>
    <row spans="1:2" r="45">
      <c s="4" t="s" r="A45">
        <v>590</v>
      </c>
      <c s="10" t="n" r="B45">
        <v>64.52</v>
      </c>
    </row>
    <row spans="1:2" r="46">
      <c s="4" t="s" r="A46">
        <v>594</v>
      </c>
      <c s="5" t="n" r="B46">
        <v>19669</v>
      </c>
    </row>
    <row spans="1:2" r="47">
      <c s="4" t="s" r="A47">
        <v>598</v>
      </c>
      <c s="10" t="n" r="B47">
        <v>64.52</v>
      </c>
    </row>
    <row spans="1:2" r="48">
      <c s="4" t="s" r="A48">
        <v>591</v>
      </c>
      <c s="4" t="s" r="B48">
        <v>606</v>
      </c>
    </row>
    <row spans="1:2" r="49">
      <c s="4" t="s" r="A49">
        <v>593</v>
      </c>
      <c s="5" t="n" r="B49">
        <v>19669</v>
      </c>
    </row>
    <row spans="1:2" r="50">
      <c s="4" t="s" r="A50">
        <v>299</v>
      </c>
    </row>
    <row spans="1:2" r="51">
      <c s="4" t="s" r="A51">
        <v>594</v>
      </c>
      <c s="5" t="n" r="B51">
        <v>219206</v>
      </c>
    </row>
    <row spans="1:2" r="52">
      <c s="4" t="s" r="A52">
        <v>593</v>
      </c>
      <c s="5" t="n" r="B52">
        <v>210853</v>
      </c>
    </row>
    <row spans="1:2" r="53">
      <c s="4" t="s" r="A53">
        <v>607</v>
      </c>
    </row>
    <row spans="1:2" r="54">
      <c s="4" t="s" r="A54">
        <v>596</v>
      </c>
      <c s="7" t="n" r="B54">
        <v>1</v>
      </c>
    </row>
    <row spans="1:2" r="55">
      <c s="4" t="s" r="A55">
        <v>597</v>
      </c>
      <c s="11" t="n" r="B55">
        <v>1.5</v>
      </c>
    </row>
    <row spans="1:2" r="56">
      <c s="4" t="s" r="A56">
        <v>590</v>
      </c>
      <c s="10" t="n" r="B56">
        <v>1.06</v>
      </c>
    </row>
    <row spans="1:2" r="57">
      <c s="4" t="s" r="A57">
        <v>594</v>
      </c>
      <c s="5" t="n" r="B57">
        <v>21540</v>
      </c>
    </row>
    <row spans="1:2" r="58">
      <c s="4" t="s" r="A58">
        <v>598</v>
      </c>
      <c s="10" t="n" r="B58">
        <v>1.06</v>
      </c>
    </row>
    <row spans="1:2" r="59">
      <c s="4" t="s" r="A59">
        <v>591</v>
      </c>
      <c s="4" t="s" r="B59">
        <v>608</v>
      </c>
    </row>
    <row spans="1:2" r="60">
      <c s="4" t="s" r="A60">
        <v>593</v>
      </c>
      <c s="5" t="n" r="B60">
        <v>17480</v>
      </c>
    </row>
    <row spans="1:2" r="61">
      <c s="4" t="s" r="A61">
        <v>609</v>
      </c>
    </row>
    <row spans="1:2" r="62">
      <c s="4" t="s" r="A62">
        <v>596</v>
      </c>
      <c s="10" t="n" r="B62">
        <v>1.51</v>
      </c>
    </row>
    <row spans="1:2" r="63">
      <c s="4" t="s" r="A63">
        <v>597</v>
      </c>
      <c s="11" t="n" r="B63">
        <v>1.99</v>
      </c>
    </row>
    <row spans="1:2" r="64">
      <c s="4" t="s" r="A64">
        <v>590</v>
      </c>
      <c s="10" t="n" r="B64">
        <v>1.58</v>
      </c>
    </row>
    <row spans="1:2" r="65">
      <c s="4" t="s" r="A65">
        <v>594</v>
      </c>
      <c s="5" t="n" r="B65">
        <v>8440</v>
      </c>
    </row>
    <row spans="1:2" r="66">
      <c s="4" t="s" r="A66">
        <v>598</v>
      </c>
      <c s="10" t="n" r="B66">
        <v>1.58</v>
      </c>
    </row>
    <row spans="1:2" r="67">
      <c s="4" t="s" r="A67">
        <v>591</v>
      </c>
      <c s="4" t="s" r="B67">
        <v>610</v>
      </c>
    </row>
    <row spans="1:2" r="68">
      <c s="4" t="s" r="A68">
        <v>593</v>
      </c>
      <c s="5" t="n" r="B68">
        <v>8106</v>
      </c>
    </row>
    <row spans="1:2" r="69">
      <c s="4" t="s" r="A69">
        <v>611</v>
      </c>
    </row>
    <row spans="1:2" r="70">
      <c s="4" t="s" r="A70">
        <v>596</v>
      </c>
      <c s="7" t="n" r="B70">
        <v>2</v>
      </c>
    </row>
    <row spans="1:2" r="71">
      <c s="4" t="s" r="A71">
        <v>597</v>
      </c>
      <c s="11" t="n" r="B71">
        <v>5.99</v>
      </c>
    </row>
    <row spans="1:2" r="72">
      <c s="4" t="s" r="A72">
        <v>590</v>
      </c>
      <c s="10" t="n" r="B72">
        <v>2.31</v>
      </c>
    </row>
    <row spans="1:2" r="73">
      <c s="4" t="s" r="A73">
        <v>594</v>
      </c>
      <c s="5" t="n" r="B73">
        <v>187356</v>
      </c>
    </row>
    <row spans="1:2" r="74">
      <c s="4" t="s" r="A74">
        <v>598</v>
      </c>
      <c s="10" t="n" r="B74">
        <v>2.31</v>
      </c>
    </row>
    <row spans="1:2" r="75">
      <c s="4" t="s" r="A75">
        <v>591</v>
      </c>
      <c s="4" t="s" r="B75">
        <v>612</v>
      </c>
    </row>
    <row spans="1:2" r="76">
      <c s="4" t="s" r="A76">
        <v>593</v>
      </c>
      <c s="5" t="n" r="B76">
        <v>183397</v>
      </c>
    </row>
    <row spans="1:2" r="77">
      <c s="4" t="s" r="A77">
        <v>613</v>
      </c>
    </row>
    <row spans="1:2" r="78">
      <c s="4" t="s" r="A78">
        <v>596</v>
      </c>
      <c s="7" t="n" r="B78">
        <v>6</v>
      </c>
    </row>
    <row spans="1:2" r="79">
      <c s="4" t="s" r="A79">
        <v>597</v>
      </c>
      <c s="11" t="n" r="B79">
        <v>9.630000000000001</v>
      </c>
    </row>
    <row spans="1:2" r="80">
      <c s="4" t="s" r="A80">
        <v>590</v>
      </c>
      <c s="10" t="n" r="B80">
        <v>9.630000000000001</v>
      </c>
    </row>
    <row spans="1:2" r="81">
      <c s="4" t="s" r="A81">
        <v>594</v>
      </c>
      <c s="5" t="n" r="B81">
        <v>1870</v>
      </c>
    </row>
    <row spans="1:2" r="82">
      <c s="4" t="s" r="A82">
        <v>598</v>
      </c>
      <c s="10" t="n" r="B82">
        <v>9.630000000000001</v>
      </c>
    </row>
    <row spans="1:2" r="83">
      <c s="4" t="s" r="A83">
        <v>591</v>
      </c>
      <c s="4" t="s" r="B83">
        <v>534</v>
      </c>
    </row>
    <row spans="1:2" r="84">
      <c s="4" t="s" r="A84">
        <v>593</v>
      </c>
      <c s="5" t="n" r="B84">
        <v>1870</v>
      </c>
    </row>
    <row spans="1:2" r="85">
      <c s="4" t="s" r="A85">
        <v>299</v>
      </c>
    </row>
    <row spans="1:2" r="86">
      <c s="4" t="s" r="A86">
        <v>591</v>
      </c>
      <c s="4" t="s" r="B86">
        <v>6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t="s" r="A1">
        <v>615</v>
      </c>
      <c s="2" t="s" r="C1">
        <v>2</v>
      </c>
      <c s="2" t="s" r="D1">
        <v>25</v>
      </c>
    </row>
    <row spans="1:4" r="2">
      <c s="4" t="s" r="A2">
        <v>616</v>
      </c>
      <c s="5" t="n" r="C2">
        <v>219206</v>
      </c>
      <c s="5" t="n" r="D2">
        <v>268860</v>
      </c>
    </row>
    <row spans="1:4" r="3">
      <c s="4" t="s" r="A3">
        <v>617</v>
      </c>
    </row>
    <row spans="1:4" r="4">
      <c s="4" t="s" r="A4">
        <v>616</v>
      </c>
      <c s="4" t="s" r="B4">
        <v>618</v>
      </c>
      <c s="5" t="n" r="C4">
        <v>180000</v>
      </c>
    </row>
    <row spans="1:4" r="5">
      <c s="4" t="s" r="A5">
        <v>619</v>
      </c>
    </row>
    <row spans="1:4" r="6">
      <c s="4" t="s" r="A6">
        <v>616</v>
      </c>
      <c s="5" t="n" r="C6">
        <v>39206</v>
      </c>
    </row>
    <row spans="1:4" r="7">
      <c t="n" r="A7"/>
    </row>
    <row spans="1:4" r="8">
      <c s="4" t="s" r="A8">
        <v>618</v>
      </c>
      <c s="4" t="s" r="B8">
        <v>620</v>
      </c>
    </row>
  </sheetData>
  <mergeCells count="3">
    <mergeCell ref="A1:B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621</v>
      </c>
      <c s="2" t="s" r="B1">
        <v>1</v>
      </c>
    </row>
    <row spans="1:2" r="2">
      <c s="2" t="s" r="B2">
        <v>551</v>
      </c>
    </row>
    <row spans="1:2" r="3">
      <c s="3" t="s" r="A3">
        <v>53</v>
      </c>
    </row>
    <row spans="1:2" r="4">
      <c s="4" t="s" r="A4">
        <v>622</v>
      </c>
      <c s="5" t="n" r="B4">
        <v>268860</v>
      </c>
    </row>
    <row spans="1:2" r="5">
      <c s="4" t="s" r="A5">
        <v>623</v>
      </c>
      <c s="5" t="n" r="B5">
        <v>3947</v>
      </c>
    </row>
    <row spans="1:2" r="6">
      <c s="4" t="s" r="A6">
        <v>624</v>
      </c>
      <c s="4" t="s" r="B6">
        <v>33</v>
      </c>
    </row>
    <row spans="1:2" r="7">
      <c s="4" t="s" r="A7">
        <v>625</v>
      </c>
      <c s="5" t="n" r="B7">
        <v>-53600</v>
      </c>
    </row>
    <row spans="1:2" r="8">
      <c s="4" t="s" r="A8">
        <v>626</v>
      </c>
      <c s="5" t="n" r="B8">
        <v>219206</v>
      </c>
    </row>
    <row spans="1:2" r="9">
      <c s="4" t="s" r="A9">
        <v>627</v>
      </c>
      <c s="5" t="n" r="B9">
        <v>210853</v>
      </c>
    </row>
    <row spans="1:2" r="10">
      <c s="4" t="s" r="A10">
        <v>628</v>
      </c>
      <c s="5" t="n" r="B10">
        <v>311134</v>
      </c>
    </row>
    <row spans="1:2" r="11">
      <c s="4" t="s" r="A11">
        <v>629</v>
      </c>
      <c s="10" t="n" r="B11">
        <v>3.64</v>
      </c>
    </row>
    <row spans="1:2" r="12">
      <c s="4" t="s" r="A12">
        <v>630</v>
      </c>
      <c s="10" t="n" r="B12">
        <v>5.61</v>
      </c>
    </row>
    <row spans="1:2" r="13">
      <c s="4" t="s" r="A13">
        <v>631</v>
      </c>
      <c s="4" t="s" r="B13">
        <v>33</v>
      </c>
    </row>
    <row spans="1:2" r="14">
      <c s="4" t="s" r="A14">
        <v>632</v>
      </c>
      <c s="10" t="n" r="B14">
        <v>6.83</v>
      </c>
    </row>
    <row spans="1:2" r="15">
      <c s="4" t="s" r="A15">
        <v>633</v>
      </c>
      <c s="11" t="n" r="B15">
        <v>2.22</v>
      </c>
    </row>
    <row spans="1:2" r="16">
      <c s="4" t="s" r="A16">
        <v>634</v>
      </c>
      <c s="10" t="n" r="B16">
        <v>2.2</v>
      </c>
    </row>
    <row spans="1:2" r="17">
      <c s="4" t="s" r="A17">
        <v>635</v>
      </c>
      <c s="4" t="s" r="B17">
        <v>592</v>
      </c>
    </row>
    <row spans="1:2" r="18">
      <c s="4" t="s" r="A18">
        <v>636</v>
      </c>
      <c s="4" t="s" r="B18">
        <v>614</v>
      </c>
    </row>
    <row spans="1:2" r="19">
      <c s="4" t="s" r="A19">
        <v>637</v>
      </c>
      <c s="4" t="s" r="B19">
        <v>33</v>
      </c>
    </row>
    <row spans="1:2" r="20">
      <c s="4" t="s" r="A20">
        <v>638</v>
      </c>
      <c s="4" t="s" r="B20">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9</v>
      </c>
      <c s="2" t="s" r="B1">
        <v>1</v>
      </c>
    </row>
    <row spans="1:3" r="2">
      <c s="2" t="s" r="B2">
        <v>2</v>
      </c>
      <c s="2" t="s" r="C2">
        <v>76</v>
      </c>
    </row>
    <row spans="1:3" r="3">
      <c s="4" t="s" r="A3">
        <v>640</v>
      </c>
      <c s="5" t="n" r="B3">
        <v>76990013</v>
      </c>
      <c s="5" t="n" r="C3">
        <v>1625710</v>
      </c>
    </row>
    <row spans="1:3" r="4">
      <c s="4" t="s" r="A4">
        <v>296</v>
      </c>
    </row>
    <row spans="1:3" r="5">
      <c s="4" t="s" r="A5">
        <v>640</v>
      </c>
      <c s="5" t="n" r="B5">
        <v>76740807</v>
      </c>
      <c s="5" t="n" r="C5">
        <v>22910</v>
      </c>
    </row>
    <row spans="1:3" r="6">
      <c s="4" t="s" r="A6">
        <v>641</v>
      </c>
    </row>
    <row spans="1:3" r="7">
      <c s="4" t="s" r="A7">
        <v>640</v>
      </c>
      <c s="5" t="n" r="B7">
        <v>30000</v>
      </c>
      <c s="5" t="n" r="C7">
        <v>250000</v>
      </c>
    </row>
    <row spans="1:3" r="8">
      <c s="4" t="s" r="A8">
        <v>299</v>
      </c>
    </row>
    <row spans="1:3" r="9">
      <c s="4" t="s" r="A9">
        <v>640</v>
      </c>
      <c s="5" t="n" r="B9">
        <v>219206</v>
      </c>
      <c s="5" t="n" r="C9">
        <v>1352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42</v>
      </c>
      <c s="2" t="s" r="B1">
        <v>2</v>
      </c>
      <c s="2" t="s" r="C1">
        <v>496</v>
      </c>
      <c s="2" t="s" r="D1">
        <v>491</v>
      </c>
      <c s="2" t="s" r="E1">
        <v>25</v>
      </c>
    </row>
    <row spans="1:5" r="2">
      <c s="4" t="s" r="A2">
        <v>643</v>
      </c>
      <c s="7" t="n" r="B2">
        <v>863364</v>
      </c>
    </row>
    <row spans="1:5" r="3">
      <c s="4" t="s" r="A3">
        <v>644</v>
      </c>
      <c s="5" t="n" r="B3">
        <v>35905972</v>
      </c>
      <c s="4" t="s" r="E3">
        <v>33</v>
      </c>
    </row>
    <row spans="1:5" r="4">
      <c s="4" t="s" r="A4">
        <v>645</v>
      </c>
      <c s="5" t="n" r="B4">
        <v>3679336</v>
      </c>
      <c s="7" t="n" r="C4">
        <v>1683722</v>
      </c>
      <c s="7" t="n" r="D4">
        <v>79400000</v>
      </c>
      <c s="4" t="s" r="E4">
        <v>33</v>
      </c>
    </row>
    <row spans="1:5" r="5">
      <c s="4" t="s" r="A5">
        <v>646</v>
      </c>
    </row>
    <row spans="1:5" r="6">
      <c s="4" t="s" r="A6">
        <v>643</v>
      </c>
      <c s="7" t="n" r="B6">
        <v>863364</v>
      </c>
    </row>
    <row spans="1:5" r="7">
      <c s="4" t="s" r="A7">
        <v>644</v>
      </c>
      <c s="4" t="s" r="B7">
        <v>33</v>
      </c>
      <c s="4" t="s" r="E7">
        <v>33</v>
      </c>
    </row>
    <row spans="1:5" r="8">
      <c s="4" t="s" r="A8">
        <v>645</v>
      </c>
      <c s="7" t="n" r="B8">
        <v>863364</v>
      </c>
      <c s="4" t="s" r="E8">
        <v>33</v>
      </c>
    </row>
    <row spans="1:5" r="9">
      <c s="4" t="s" r="A9">
        <v>647</v>
      </c>
    </row>
    <row spans="1:5" r="10">
      <c s="4" t="s" r="A10">
        <v>643</v>
      </c>
      <c s="4" t="s" r="B10">
        <v>33</v>
      </c>
    </row>
    <row spans="1:5" r="11">
      <c s="4" t="s" r="A11">
        <v>644</v>
      </c>
      <c s="4" t="s" r="B11">
        <v>33</v>
      </c>
      <c s="4" t="s" r="E11">
        <v>33</v>
      </c>
    </row>
    <row spans="1:5" r="12">
      <c s="4" t="s" r="A12">
        <v>645</v>
      </c>
      <c s="4" t="s" r="B12">
        <v>33</v>
      </c>
      <c s="4" t="s" r="E12">
        <v>33</v>
      </c>
    </row>
    <row spans="1:5" r="13">
      <c s="4" t="s" r="A13">
        <v>648</v>
      </c>
    </row>
    <row spans="1:5" r="14">
      <c s="4" t="s" r="A14">
        <v>643</v>
      </c>
      <c s="4" t="s" r="B14">
        <v>33</v>
      </c>
    </row>
    <row spans="1:5" r="15">
      <c s="4" t="s" r="A15">
        <v>644</v>
      </c>
      <c s="7" t="n" r="B15">
        <v>35905972</v>
      </c>
      <c s="4" t="s" r="E15">
        <v>33</v>
      </c>
    </row>
    <row spans="1:5" r="16">
      <c s="4" t="s" r="A16">
        <v>645</v>
      </c>
      <c s="7" t="n" r="B16">
        <v>35905972</v>
      </c>
      <c s="4" t="s" r="E16">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25"/>
    <col customWidth="1" max="7" min="7" width="26"/>
    <col customWidth="1" max="8" min="8" width="25"/>
  </cols>
  <sheetData>
    <row spans="1:8" r="1">
      <c s="1" t="s" r="A1">
        <v>649</v>
      </c>
      <c s="2" t="s" r="B1">
        <v>650</v>
      </c>
      <c s="2" t="s" r="C1">
        <v>317</v>
      </c>
      <c s="2" t="s" r="D1">
        <v>651</v>
      </c>
      <c s="2" t="s" r="E1">
        <v>492</v>
      </c>
      <c s="2" t="s" r="F1">
        <v>442</v>
      </c>
      <c s="2" t="s" r="G1">
        <v>496</v>
      </c>
      <c s="2" t="s" r="H1">
        <v>2</v>
      </c>
    </row>
    <row spans="1:8" r="2">
      <c s="4" t="s" r="A2">
        <v>652</v>
      </c>
      <c s="10" t="n" r="B2">
        <v>0.87</v>
      </c>
      <c s="7" t="n" r="C2">
        <v>1</v>
      </c>
      <c s="10" t="n" r="D2">
        <v>1.7</v>
      </c>
      <c s="10" t="n" r="E2">
        <v>5.5</v>
      </c>
      <c s="10" t="n" r="F2">
        <v>5.2</v>
      </c>
      <c s="10" t="n" r="G2">
        <v>1.6</v>
      </c>
      <c s="10" t="n" r="H2">
        <v>0.48</v>
      </c>
    </row>
    <row spans="1:8" r="3">
      <c s="4" t="s" r="A3">
        <v>653</v>
      </c>
      <c s="10" t="n" r="B3">
        <v>2.5</v>
      </c>
      <c s="10" t="n" r="C3">
        <v>1.24</v>
      </c>
      <c s="10" t="n" r="D3">
        <v>2.56</v>
      </c>
      <c s="10" t="n" r="E3">
        <v>6.4</v>
      </c>
      <c s="10" t="n" r="F3">
        <v>6.4</v>
      </c>
    </row>
    <row spans="1:8" r="4">
      <c s="4" t="s" r="A4">
        <v>654</v>
      </c>
      <c s="4" t="s" r="B4">
        <v>655</v>
      </c>
      <c s="4" t="s" r="C4">
        <v>355</v>
      </c>
      <c s="4" t="s" r="D4">
        <v>355</v>
      </c>
      <c s="4" t="s" r="E4">
        <v>355</v>
      </c>
      <c s="4" t="s" r="F4">
        <v>656</v>
      </c>
    </row>
    <row spans="1:8" r="5">
      <c s="4" t="s" r="A5">
        <v>657</v>
      </c>
      <c s="4" t="s" r="B5">
        <v>658</v>
      </c>
      <c s="4" t="s" r="C5">
        <v>658</v>
      </c>
      <c s="4" t="s" r="D5">
        <v>659</v>
      </c>
      <c s="4" t="s" r="E5">
        <v>660</v>
      </c>
      <c s="4" t="s" r="F5">
        <v>661</v>
      </c>
      <c s="4" t="s" r="G5">
        <v>659</v>
      </c>
      <c s="4" t="s" r="H5">
        <v>662</v>
      </c>
    </row>
    <row spans="1:8" r="6">
      <c s="4" t="s" r="A6">
        <v>663</v>
      </c>
      <c s="4" t="s" r="B6">
        <v>664</v>
      </c>
      <c s="4" t="s" r="C6">
        <v>665</v>
      </c>
      <c s="4" t="s" r="D6">
        <v>666</v>
      </c>
      <c s="4" t="s" r="E6">
        <v>667</v>
      </c>
      <c s="4" t="s" r="F6">
        <v>668</v>
      </c>
      <c s="4" t="s" r="G6">
        <v>669</v>
      </c>
      <c s="4" t="s" r="H6">
        <v>668</v>
      </c>
    </row>
    <row spans="1:8" r="7">
      <c s="4" t="s" r="A7">
        <v>670</v>
      </c>
      <c s="4" t="s" r="B7">
        <v>671</v>
      </c>
      <c s="4" t="s" r="C7">
        <v>671</v>
      </c>
      <c s="4" t="s" r="D7">
        <v>671</v>
      </c>
      <c s="4" t="s" r="E7">
        <v>671</v>
      </c>
      <c s="4" t="s" r="F7">
        <v>671</v>
      </c>
      <c s="4" t="s" r="G7">
        <v>671</v>
      </c>
      <c s="4" t="s" r="H7">
        <v>671</v>
      </c>
    </row>
    <row spans="1:8" r="8">
      <c s="4" t="s" r="A8">
        <v>353</v>
      </c>
    </row>
    <row spans="1:8" r="9">
      <c s="4" t="s" r="A9">
        <v>653</v>
      </c>
      <c s="10" t="n" r="G9">
        <v>2.53</v>
      </c>
      <c s="10" t="n" r="H9">
        <v>1.24</v>
      </c>
    </row>
    <row spans="1:8" r="10">
      <c s="4" t="s" r="A10">
        <v>654</v>
      </c>
      <c s="4" t="s" r="G10">
        <v>672</v>
      </c>
      <c s="4" t="s" r="H10">
        <v>673</v>
      </c>
    </row>
    <row spans="1:8" r="11">
      <c s="4" t="s" r="A11">
        <v>356</v>
      </c>
    </row>
    <row spans="1:8" r="12">
      <c s="4" t="s" r="A12">
        <v>653</v>
      </c>
      <c s="10" t="n" r="G12">
        <v>6.4</v>
      </c>
      <c s="10" t="n" r="H12">
        <v>6.4</v>
      </c>
    </row>
    <row spans="1:8" r="13">
      <c s="4" t="s" r="A13">
        <v>654</v>
      </c>
      <c s="4" t="s" r="G13">
        <v>674</v>
      </c>
      <c s="4" t="s" r="H13">
        <v>6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76</v>
      </c>
      <c s="2" t="s" r="B1">
        <v>75</v>
      </c>
      <c s="2" t="s" r="C1">
        <v>1</v>
      </c>
    </row>
    <row spans="1:3" r="2">
      <c s="2" t="s" r="B2">
        <v>2</v>
      </c>
      <c s="2" t="s" r="C2">
        <v>2</v>
      </c>
    </row>
    <row spans="1:3" r="3">
      <c s="3" t="s" r="A3">
        <v>238</v>
      </c>
    </row>
    <row spans="1:3" r="4">
      <c s="4" t="s" r="A4">
        <v>677</v>
      </c>
      <c s="7" t="n" r="B4">
        <v>1683722</v>
      </c>
      <c s="4" t="s" r="C4">
        <v>33</v>
      </c>
    </row>
    <row spans="1:3" r="5">
      <c s="4" t="s" r="A5">
        <v>678</v>
      </c>
      <c s="7" t="n" r="B5">
        <v>79445308</v>
      </c>
      <c s="7" t="n" r="C5">
        <v>79445308</v>
      </c>
    </row>
    <row spans="1:3" r="6">
      <c s="4" t="s" r="A6">
        <v>679</v>
      </c>
      <c s="4" t="s" r="B6">
        <v>33</v>
      </c>
      <c s="5" t="n" r="C6">
        <v>3878989</v>
      </c>
    </row>
    <row spans="1:3" r="7">
      <c s="4" t="s" r="A7">
        <v>680</v>
      </c>
      <c s="7" t="n" r="B7">
        <v>-13300</v>
      </c>
      <c s="5" t="n" r="C7">
        <v>-13300</v>
      </c>
    </row>
    <row spans="1:3" r="8">
      <c s="4" t="s" r="A8">
        <v>681</v>
      </c>
      <c s="5" t="n" r="B8">
        <v>-45209758</v>
      </c>
      <c s="5" t="n" r="C8">
        <v>-47405025</v>
      </c>
    </row>
    <row spans="1:3" r="9">
      <c s="4" t="s" r="A9">
        <v>682</v>
      </c>
      <c s="7" t="n" r="B9">
        <v>3679336</v>
      </c>
      <c s="7" t="n" r="C9">
        <v>3679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4"/>
    <col customWidth="1" max="7" min="7" width="27"/>
    <col customWidth="1" max="8" min="8" width="21"/>
    <col customWidth="1" max="9" min="9" width="27"/>
    <col customWidth="1" max="10" min="10" width="21"/>
    <col customWidth="1" max="11" min="11" width="22"/>
    <col customWidth="1" max="12" min="12" width="29"/>
  </cols>
  <sheetData>
    <row spans="1:12" r="1">
      <c s="1" t="s" r="A1">
        <v>683</v>
      </c>
      <c s="2" t="s" r="B1">
        <v>684</v>
      </c>
      <c s="2" t="s" r="C1">
        <v>685</v>
      </c>
      <c s="2" t="s" r="D1">
        <v>686</v>
      </c>
      <c s="2" t="s" r="E1">
        <v>687</v>
      </c>
      <c s="2" t="s" r="F1">
        <v>688</v>
      </c>
      <c s="2" t="s" r="G1">
        <v>415</v>
      </c>
      <c s="2" t="s" r="H1">
        <v>416</v>
      </c>
      <c s="2" t="s" r="I1">
        <v>415</v>
      </c>
      <c s="2" t="s" r="J1">
        <v>416</v>
      </c>
      <c s="2" t="s" r="K1">
        <v>689</v>
      </c>
      <c s="2" t="s" r="L1">
        <v>690</v>
      </c>
    </row>
    <row spans="1:12" r="2">
      <c s="4" t="s" r="A2">
        <v>691</v>
      </c>
      <c s="7" t="n" r="G2">
        <v>109239</v>
      </c>
      <c s="7" t="n" r="H2">
        <v>46841</v>
      </c>
      <c s="7" t="n" r="I2">
        <v>601301</v>
      </c>
      <c s="7" t="n" r="J2">
        <v>137852</v>
      </c>
    </row>
    <row spans="1:12" r="3">
      <c s="4" t="s" r="A3">
        <v>692</v>
      </c>
      <c s="5" t="n" r="G3">
        <v>3</v>
      </c>
      <c s="5" t="n" r="I3">
        <v>3</v>
      </c>
    </row>
    <row spans="1:12" r="4">
      <c s="4" t="s" r="A4">
        <v>693</v>
      </c>
      <c s="7" t="n" r="G4">
        <v>155277</v>
      </c>
      <c s="7" t="n" r="I4">
        <v>155277</v>
      </c>
    </row>
    <row spans="1:12" r="5">
      <c s="4" t="s" r="A5">
        <v>694</v>
      </c>
      <c s="5" t="n" r="G5">
        <v>392161</v>
      </c>
      <c s="5" t="n" r="I5">
        <v>392161</v>
      </c>
      <c s="7" t="n" r="L5">
        <v>319563</v>
      </c>
    </row>
    <row spans="1:12" r="6">
      <c s="4" t="s" r="A6">
        <v>695</v>
      </c>
      <c s="7" t="n" r="E6">
        <v>2500</v>
      </c>
    </row>
    <row spans="1:12" r="7">
      <c s="4" t="s" r="A7">
        <v>696</v>
      </c>
      <c s="5" t="n" r="I7">
        <v>1982504</v>
      </c>
    </row>
    <row spans="1:12" r="8">
      <c s="4" t="s" r="A8">
        <v>697</v>
      </c>
    </row>
    <row spans="1:12" r="9">
      <c s="4" t="s" r="A9">
        <v>698</v>
      </c>
      <c s="5" t="n" r="G9">
        <v>159810</v>
      </c>
      <c s="5" t="n" r="I9">
        <v>159810</v>
      </c>
    </row>
    <row spans="1:12" r="10">
      <c s="4" t="s" r="A10">
        <v>699</v>
      </c>
    </row>
    <row spans="1:12" r="11">
      <c s="4" t="s" r="A11">
        <v>700</v>
      </c>
      <c s="7" t="n" r="B11">
        <v>175000</v>
      </c>
    </row>
    <row spans="1:12" r="12">
      <c s="4" t="s" r="A12">
        <v>701</v>
      </c>
    </row>
    <row spans="1:12" r="13">
      <c s="4" t="s" r="A13">
        <v>698</v>
      </c>
      <c s="7" t="n" r="B13">
        <v>87500</v>
      </c>
    </row>
    <row spans="1:12" r="14">
      <c s="4" t="s" r="A14">
        <v>702</v>
      </c>
    </row>
    <row spans="1:12" r="15">
      <c s="4" t="s" r="A15">
        <v>703</v>
      </c>
      <c s="5" t="n" r="G15">
        <v>18500</v>
      </c>
      <c s="5" t="n" r="I15">
        <v>18500</v>
      </c>
    </row>
    <row spans="1:12" r="16">
      <c s="4" t="s" r="A16">
        <v>704</v>
      </c>
      <c s="5" t="n" r="G16">
        <v>56124</v>
      </c>
    </row>
    <row spans="1:12" r="17">
      <c s="4" t="s" r="A17">
        <v>705</v>
      </c>
    </row>
    <row spans="1:12" r="18">
      <c s="4" t="s" r="A18">
        <v>706</v>
      </c>
      <c s="5" t="n" r="G18">
        <v>45000</v>
      </c>
      <c s="5" t="n" r="I18">
        <v>45000</v>
      </c>
    </row>
    <row spans="1:12" r="19">
      <c s="4" t="s" r="A19">
        <v>703</v>
      </c>
      <c s="5" t="n" r="G19">
        <v>8309</v>
      </c>
      <c s="5" t="n" r="I19">
        <v>8309</v>
      </c>
    </row>
    <row spans="1:12" r="20">
      <c s="4" t="s" r="A20">
        <v>704</v>
      </c>
      <c s="5" t="n" r="G20">
        <v>53309</v>
      </c>
    </row>
    <row spans="1:12" r="21">
      <c s="4" t="s" r="A21">
        <v>707</v>
      </c>
    </row>
    <row spans="1:12" r="22">
      <c s="4" t="s" r="A22">
        <v>708</v>
      </c>
      <c s="5" t="n" r="G22">
        <v>151200</v>
      </c>
      <c s="5" t="n" r="I22">
        <v>151200</v>
      </c>
    </row>
    <row spans="1:12" r="23">
      <c s="4" t="s" r="A23">
        <v>709</v>
      </c>
      <c s="5" t="n" r="G23">
        <v>158760</v>
      </c>
      <c s="5" t="n" r="I23">
        <v>158760</v>
      </c>
    </row>
    <row spans="1:12" r="24">
      <c s="4" t="s" r="A24">
        <v>710</v>
      </c>
      <c s="7" t="n" r="G24">
        <v>174636</v>
      </c>
      <c s="7" t="n" r="I24">
        <v>174636</v>
      </c>
    </row>
    <row spans="1:12" r="25">
      <c s="4" t="s" r="A25">
        <v>711</v>
      </c>
      <c s="5" t="n" r="L25">
        <v>9</v>
      </c>
    </row>
    <row spans="1:12" r="26">
      <c s="4" t="s" r="A26">
        <v>712</v>
      </c>
    </row>
    <row spans="1:12" r="27">
      <c s="4" t="s" r="A27">
        <v>711</v>
      </c>
      <c s="5" t="n" r="L27">
        <v>8</v>
      </c>
    </row>
    <row spans="1:12" r="28">
      <c s="4" t="s" r="A28">
        <v>713</v>
      </c>
    </row>
    <row spans="1:12" r="29">
      <c s="4" t="s" r="A29">
        <v>711</v>
      </c>
      <c s="5" t="n" r="K29">
        <v>1</v>
      </c>
    </row>
    <row spans="1:12" r="30">
      <c s="4" t="s" r="A30">
        <v>714</v>
      </c>
      <c s="5" t="n" r="G30">
        <v>3</v>
      </c>
      <c s="5" t="n" r="I30">
        <v>3</v>
      </c>
      <c s="5" t="n" r="K30">
        <v>11</v>
      </c>
    </row>
    <row spans="1:12" r="31">
      <c s="4" t="s" r="A31">
        <v>715</v>
      </c>
    </row>
    <row spans="1:12" r="32">
      <c s="4" t="s" r="A32">
        <v>700</v>
      </c>
      <c s="7" t="n" r="D32">
        <v>300000</v>
      </c>
    </row>
    <row spans="1:12" r="33">
      <c s="4" t="s" r="A33">
        <v>716</v>
      </c>
      <c s="7" t="n" r="D33">
        <v>100000</v>
      </c>
    </row>
    <row spans="1:12" r="34">
      <c s="4" t="s" r="A34">
        <v>717</v>
      </c>
    </row>
    <row spans="1:12" r="35">
      <c s="4" t="s" r="A35">
        <v>718</v>
      </c>
      <c s="4" t="s" r="D35">
        <v>719</v>
      </c>
    </row>
    <row spans="1:12" r="36">
      <c s="4" t="s" r="A36">
        <v>720</v>
      </c>
    </row>
    <row spans="1:12" r="37">
      <c s="4" t="s" r="A37">
        <v>718</v>
      </c>
      <c s="4" t="s" r="D37">
        <v>721</v>
      </c>
    </row>
    <row spans="1:12" r="38">
      <c s="4" t="s" r="A38">
        <v>722</v>
      </c>
    </row>
    <row spans="1:12" r="39">
      <c s="4" t="s" r="A39">
        <v>723</v>
      </c>
      <c s="7" t="n" r="C39">
        <v>50000</v>
      </c>
    </row>
    <row spans="1:12" r="40">
      <c s="4" t="s" r="A40">
        <v>724</v>
      </c>
      <c s="7" t="n" r="C40">
        <v>20000</v>
      </c>
    </row>
    <row spans="1:12" r="41">
      <c s="4" t="s" r="A41">
        <v>707</v>
      </c>
    </row>
    <row spans="1:12" r="42">
      <c s="4" t="s" r="A42">
        <v>691</v>
      </c>
      <c s="7" t="n" r="F42">
        <v>18000</v>
      </c>
      <c s="7" t="n" r="I42">
        <v>144000</v>
      </c>
    </row>
    <row spans="1:12" r="43">
      <c s="4" t="s" r="A43">
        <v>725</v>
      </c>
      <c s="4" t="s" r="I43">
        <v>726</v>
      </c>
    </row>
    <row spans="1:12" r="44">
      <c s="4" t="s" r="A44">
        <v>727</v>
      </c>
      <c s="5" t="n" r="F44">
        <v>2200</v>
      </c>
    </row>
    <row spans="1:12" r="45">
      <c s="4" t="s" r="A45">
        <v>728</v>
      </c>
      <c s="4" t="s" r="I45">
        <v>729</v>
      </c>
    </row>
    <row spans="1:12" r="46">
      <c s="4" t="s" r="A46">
        <v>730</v>
      </c>
    </row>
    <row spans="1:12" r="47">
      <c s="4" t="s" r="A47">
        <v>706</v>
      </c>
      <c s="7" t="n" r="G47">
        <v>18812</v>
      </c>
      <c s="7" t="n" r="I47">
        <v>18812</v>
      </c>
    </row>
    <row spans="1:12" r="48">
      <c s="4" t="s" r="A48">
        <v>731</v>
      </c>
    </row>
    <row spans="1:12" r="49">
      <c s="4" t="s" r="A49">
        <v>706</v>
      </c>
      <c s="7" t="n" r="G49">
        <v>37624</v>
      </c>
      <c s="7" t="n" r="I49">
        <v>376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36"/>
    <col customWidth="1" max="5" min="5" width="29"/>
    <col customWidth="1" max="6" min="6" width="13"/>
  </cols>
  <sheetData>
    <row spans="1:6" r="1">
      <c s="1" t="s" r="A1">
        <v>108</v>
      </c>
      <c s="2" t="s" r="B1">
        <v>109</v>
      </c>
      <c s="2" t="s" r="C1">
        <v>110</v>
      </c>
      <c s="2" t="s" r="D1">
        <v>111</v>
      </c>
      <c s="2" t="s" r="E1">
        <v>112</v>
      </c>
      <c s="2" t="s" r="F1">
        <v>113</v>
      </c>
    </row>
    <row spans="1:6" r="2">
      <c s="4" t="s" r="A2">
        <v>114</v>
      </c>
      <c s="4" t="s" r="B2">
        <v>33</v>
      </c>
      <c s="7" t="n" r="C2">
        <v>3352</v>
      </c>
      <c s="7" t="n" r="D2">
        <v>16040361</v>
      </c>
      <c s="7" t="n" r="E2">
        <v>-15231903</v>
      </c>
      <c s="7" t="n" r="F2">
        <v>811810</v>
      </c>
    </row>
    <row spans="1:6" r="3">
      <c s="4" t="s" r="A3">
        <v>115</v>
      </c>
      <c s="4" t="s" r="B3">
        <v>33</v>
      </c>
      <c s="5" t="n" r="C3">
        <v>3352382</v>
      </c>
    </row>
    <row spans="1:6" r="4">
      <c s="4" t="s" r="A4">
        <v>114</v>
      </c>
      <c s="4" t="s" r="B4">
        <v>33</v>
      </c>
      <c s="7" t="n" r="C4">
        <v>3352</v>
      </c>
      <c s="5" t="n" r="D4">
        <v>16040361</v>
      </c>
      <c s="5" t="n" r="E4">
        <v>-15231903</v>
      </c>
      <c s="5" t="n" r="F4">
        <v>811810</v>
      </c>
    </row>
    <row spans="1:6" r="5">
      <c s="4" t="s" r="A5">
        <v>115</v>
      </c>
      <c s="4" t="s" r="B5">
        <v>33</v>
      </c>
      <c s="5" t="n" r="C5">
        <v>3352382</v>
      </c>
    </row>
    <row spans="1:6" r="6">
      <c s="4" t="s" r="A6">
        <v>114</v>
      </c>
      <c s="4" t="s" r="B6">
        <v>33</v>
      </c>
      <c s="7" t="n" r="C6">
        <v>3352</v>
      </c>
      <c s="5" t="n" r="D6">
        <v>16040361</v>
      </c>
      <c s="7" t="n" r="E6">
        <v>-15231903</v>
      </c>
      <c s="5" t="n" r="F6">
        <v>811810</v>
      </c>
    </row>
    <row spans="1:6" r="7">
      <c s="4" t="s" r="A7">
        <v>115</v>
      </c>
      <c s="4" t="s" r="B7">
        <v>33</v>
      </c>
      <c s="5" t="n" r="C7">
        <v>3352382</v>
      </c>
    </row>
    <row spans="1:6" r="8">
      <c s="4" t="s" r="A8">
        <v>116</v>
      </c>
      <c s="4" t="s" r="B8">
        <v>33</v>
      </c>
      <c s="7" t="n" r="C8">
        <v>2718</v>
      </c>
      <c s="5" t="n" r="D8">
        <v>17025681</v>
      </c>
      <c s="4" t="s" r="E8">
        <v>33</v>
      </c>
      <c s="5" t="n" r="F8">
        <v>17028399</v>
      </c>
    </row>
    <row spans="1:6" r="9">
      <c s="4" t="s" r="A9">
        <v>117</v>
      </c>
      <c s="4" t="s" r="B9">
        <v>33</v>
      </c>
      <c s="5" t="n" r="C9">
        <v>2718307</v>
      </c>
    </row>
    <row spans="1:6" r="10">
      <c s="4" t="s" r="A10">
        <v>118</v>
      </c>
      <c s="4" t="s" r="B10">
        <v>33</v>
      </c>
      <c s="7" t="n" r="C10">
        <v>687</v>
      </c>
      <c s="5" t="n" r="D10">
        <v>446634</v>
      </c>
      <c s="4" t="s" r="E10">
        <v>33</v>
      </c>
      <c s="5" t="n" r="F10">
        <v>447321</v>
      </c>
    </row>
    <row spans="1:6" r="11">
      <c s="4" t="s" r="A11">
        <v>119</v>
      </c>
      <c s="4" t="s" r="B11">
        <v>33</v>
      </c>
      <c s="5" t="n" r="C11">
        <v>686463</v>
      </c>
    </row>
    <row spans="1:6" r="12">
      <c s="4" t="s" r="A12">
        <v>120</v>
      </c>
      <c s="4" t="s" r="B12">
        <v>33</v>
      </c>
      <c s="4" t="s" r="C12">
        <v>33</v>
      </c>
      <c s="5" t="n" r="D12">
        <v>13300</v>
      </c>
      <c s="4" t="s" r="E12">
        <v>33</v>
      </c>
      <c s="5" t="n" r="F12">
        <v>13300</v>
      </c>
    </row>
    <row spans="1:6" r="13">
      <c s="4" t="s" r="A13">
        <v>121</v>
      </c>
      <c s="4" t="s" r="B13">
        <v>33</v>
      </c>
      <c s="4" t="s" r="C13">
        <v>33</v>
      </c>
      <c s="5" t="n" r="D13">
        <v>354029</v>
      </c>
      <c s="4" t="s" r="E13">
        <v>33</v>
      </c>
      <c s="7" t="n" r="F13">
        <v>354029</v>
      </c>
    </row>
    <row spans="1:6" r="14">
      <c s="4" t="s" r="A14">
        <v>122</v>
      </c>
      <c s="4" t="s" r="B14">
        <v>33</v>
      </c>
      <c s="7" t="n" r="C14">
        <v>-30</v>
      </c>
      <c s="5" t="n" r="D14">
        <v>30</v>
      </c>
      <c s="4" t="s" r="E14">
        <v>33</v>
      </c>
      <c s="4" t="s" r="F14">
        <v>33</v>
      </c>
    </row>
    <row spans="1:6" r="15">
      <c s="4" t="s" r="A15">
        <v>123</v>
      </c>
      <c s="4" t="s" r="B15">
        <v>33</v>
      </c>
      <c s="5" t="n" r="C15">
        <v>-30000</v>
      </c>
    </row>
    <row spans="1:6" r="16">
      <c s="4" t="s" r="A16">
        <v>124</v>
      </c>
      <c s="4" t="s" r="B16">
        <v>33</v>
      </c>
      <c s="7" t="n" r="C16">
        <v>28</v>
      </c>
      <c s="5" t="n" r="D16">
        <v>142972</v>
      </c>
      <c s="4" t="s" r="E16">
        <v>33</v>
      </c>
      <c s="7" t="n" r="F16">
        <v>143000</v>
      </c>
    </row>
    <row spans="1:6" r="17">
      <c s="4" t="s" r="A17">
        <v>125</v>
      </c>
      <c s="4" t="s" r="B17">
        <v>33</v>
      </c>
      <c s="5" t="n" r="C17">
        <v>27500</v>
      </c>
    </row>
    <row spans="1:6" r="18">
      <c s="4" t="s" r="A18">
        <v>126</v>
      </c>
      <c s="7" t="n" r="C18">
        <v>292</v>
      </c>
      <c s="5" t="n" r="D18">
        <v>-292</v>
      </c>
      <c s="4" t="s" r="E18">
        <v>33</v>
      </c>
      <c s="4" t="s" r="F18">
        <v>33</v>
      </c>
    </row>
    <row spans="1:6" r="19">
      <c s="4" t="s" r="A19">
        <v>127</v>
      </c>
      <c s="4" t="s" r="B19">
        <v>33</v>
      </c>
      <c s="5" t="n" r="C19">
        <v>292191</v>
      </c>
    </row>
    <row spans="1:6" r="20">
      <c s="4" t="s" r="A20">
        <v>128</v>
      </c>
      <c s="4" t="s" r="B20">
        <v>33</v>
      </c>
      <c s="7" t="n" r="C20">
        <v>648</v>
      </c>
      <c s="5" t="n" r="D20">
        <v>1327548</v>
      </c>
      <c s="4" t="s" r="E20">
        <v>33</v>
      </c>
      <c s="7" t="n" r="F20">
        <v>1328196</v>
      </c>
    </row>
    <row spans="1:6" r="21">
      <c s="4" t="s" r="A21">
        <v>129</v>
      </c>
      <c s="4" t="s" r="B21">
        <v>33</v>
      </c>
      <c s="5" t="n" r="C21">
        <v>647901</v>
      </c>
    </row>
    <row spans="1:6" r="22">
      <c s="4" t="s" r="A22">
        <v>130</v>
      </c>
      <c s="4" t="s" r="B22">
        <v>33</v>
      </c>
      <c s="4" t="s" r="C22">
        <v>33</v>
      </c>
      <c s="5" t="n" r="D22">
        <v>87779</v>
      </c>
      <c s="4" t="s" r="E22">
        <v>33</v>
      </c>
      <c s="5" t="n" r="F22">
        <v>87779</v>
      </c>
    </row>
    <row spans="1:6" r="23">
      <c s="4" t="s" r="A23">
        <v>131</v>
      </c>
      <c s="4" t="s" r="B23">
        <v>33</v>
      </c>
      <c s="7" t="n" r="C23">
        <v>761</v>
      </c>
      <c s="7" t="n" r="D23">
        <v>592633</v>
      </c>
      <c s="4" t="s" r="E23">
        <v>33</v>
      </c>
      <c s="5" t="n" r="F23">
        <v>593394</v>
      </c>
    </row>
    <row spans="1:6" r="24">
      <c s="4" t="s" r="A24">
        <v>132</v>
      </c>
      <c s="4" t="s" r="B24">
        <v>33</v>
      </c>
      <c s="7" t="n" r="C24">
        <v>760761</v>
      </c>
    </row>
    <row spans="1:6" r="25">
      <c s="4" t="s" r="A25">
        <v>133</v>
      </c>
      <c s="7" t="n" r="B25">
        <v>940</v>
      </c>
      <c s="4" t="s" r="C25">
        <v>33</v>
      </c>
      <c s="4" t="s" r="D25">
        <v>33</v>
      </c>
      <c s="4" t="s" r="E25">
        <v>33</v>
      </c>
      <c s="5" t="n" r="F25">
        <v>940</v>
      </c>
    </row>
    <row spans="1:6" r="26">
      <c s="4" t="s" r="A26">
        <v>134</v>
      </c>
      <c s="7" t="n" r="B26">
        <v>940414</v>
      </c>
      <c s="4" t="s" r="C26">
        <v>33</v>
      </c>
    </row>
    <row spans="1:6" r="27">
      <c s="4" t="s" r="A27">
        <v>135</v>
      </c>
      <c s="4" t="s" r="B27">
        <v>33</v>
      </c>
      <c s="4" t="s" r="C27">
        <v>33</v>
      </c>
      <c s="7" t="n" r="D27">
        <v>1552418</v>
      </c>
      <c s="4" t="s" r="E27">
        <v>33</v>
      </c>
      <c s="5" t="n" r="F27">
        <v>1552418</v>
      </c>
    </row>
    <row spans="1:6" r="28">
      <c s="4" t="s" r="A28">
        <v>136</v>
      </c>
      <c s="4" t="s" r="B28">
        <v>33</v>
      </c>
      <c s="4" t="s" r="C28">
        <v>33</v>
      </c>
      <c s="5" t="n" r="D28">
        <v>470577</v>
      </c>
      <c s="4" t="s" r="E28">
        <v>33</v>
      </c>
      <c s="5" t="n" r="F28">
        <v>470577</v>
      </c>
    </row>
    <row spans="1:6" r="29">
      <c s="4" t="s" r="A29">
        <v>137</v>
      </c>
      <c s="4" t="s" r="B29">
        <v>33</v>
      </c>
      <c s="4" t="s" r="C29">
        <v>33</v>
      </c>
      <c s="7" t="n" r="D29">
        <v>-38068021</v>
      </c>
      <c s="4" t="s" r="E29">
        <v>33</v>
      </c>
      <c s="5" t="n" r="F29">
        <v>-38068021</v>
      </c>
    </row>
    <row spans="1:6" r="30">
      <c s="4" t="s" r="A30">
        <v>138</v>
      </c>
      <c s="4" t="s" r="B30">
        <v>33</v>
      </c>
      <c s="4" t="s" r="C30">
        <v>33</v>
      </c>
      <c s="4" t="s" r="D30">
        <v>33</v>
      </c>
      <c s="7" t="n" r="E30">
        <v>26908771</v>
      </c>
      <c s="5" t="n" r="F30">
        <v>26908771</v>
      </c>
    </row>
    <row spans="1:6" r="31">
      <c s="4" t="s" r="A31">
        <v>139</v>
      </c>
      <c s="7" t="n" r="B31">
        <v>940</v>
      </c>
      <c s="7" t="n" r="C31">
        <v>8456</v>
      </c>
      <c s="7" t="n" r="D31">
        <v>-14351</v>
      </c>
      <c s="5" t="n" r="E31">
        <v>11676868</v>
      </c>
      <c s="5" t="n" r="F31">
        <v>11671913</v>
      </c>
    </row>
    <row spans="1:6" r="32">
      <c s="4" t="s" r="A32">
        <v>140</v>
      </c>
      <c s="5" t="n" r="B32">
        <v>940414</v>
      </c>
      <c s="5" t="n" r="C32">
        <v>8455505</v>
      </c>
    </row>
    <row spans="1:6" r="33">
      <c s="4" t="s" r="A33">
        <v>138</v>
      </c>
      <c s="5" t="n" r="F33">
        <v>33624757</v>
      </c>
    </row>
    <row spans="1:6" r="34">
      <c s="4" t="s" r="A34">
        <v>139</v>
      </c>
      <c s="7" t="n" r="B34">
        <v>940</v>
      </c>
      <c s="7" t="n" r="C34">
        <v>8456</v>
      </c>
      <c s="7" t="n" r="D34">
        <v>-14351</v>
      </c>
      <c s="7" t="n" r="E34">
        <v>11676868</v>
      </c>
      <c s="7" t="n" r="F34">
        <v>11671913</v>
      </c>
    </row>
    <row spans="1:6" r="35">
      <c s="4" t="s" r="A35">
        <v>140</v>
      </c>
      <c s="5" t="n" r="B35">
        <v>940414</v>
      </c>
      <c s="5" t="n" r="C35">
        <v>84555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732</v>
      </c>
      <c s="2" t="s" r="B1">
        <v>369</v>
      </c>
    </row>
    <row spans="1:2" r="2">
      <c s="4" t="s" r="A2">
        <v>733</v>
      </c>
      <c s="7" t="n" r="B2">
        <v>141839</v>
      </c>
    </row>
    <row spans="1:2" r="3">
      <c s="5" t="n" r="A3">
        <v>2016</v>
      </c>
      <c s="5" t="n" r="B3">
        <v>490503</v>
      </c>
    </row>
    <row spans="1:2" r="4">
      <c s="5" t="n" r="A4">
        <v>2017</v>
      </c>
      <c s="5" t="n" r="B4">
        <v>380113</v>
      </c>
    </row>
    <row spans="1:2" r="5">
      <c s="5" t="n" r="A5">
        <v>2018</v>
      </c>
      <c s="5" t="n" r="B5">
        <v>60251</v>
      </c>
    </row>
    <row spans="1:2" r="6">
      <c s="5" t="n" r="A6">
        <v>2019</v>
      </c>
      <c s="5" t="n" r="B6">
        <v>31952</v>
      </c>
    </row>
    <row spans="1:2" r="7">
      <c s="5" t="n" r="A7">
        <v>2020</v>
      </c>
      <c s="5" t="n" r="B7">
        <v>18963</v>
      </c>
    </row>
    <row spans="1:2" r="8">
      <c s="4" t="s" r="A8">
        <v>113</v>
      </c>
      <c s="7" t="n" r="B8">
        <v>11236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0"/>
    <col customWidth="1" max="2" min="2" width="20"/>
    <col customWidth="1" max="3" min="3" width="20"/>
    <col customWidth="1" max="4" min="4" width="27"/>
    <col customWidth="1" max="5" min="5" width="33"/>
    <col customWidth="1" max="6" min="6" width="20"/>
    <col customWidth="1" max="7" min="7" width="20"/>
  </cols>
  <sheetData>
    <row spans="1:7" r="1">
      <c s="1" t="s" r="A1">
        <v>734</v>
      </c>
      <c s="2" t="s" r="B1">
        <v>735</v>
      </c>
      <c s="2" t="s" r="C1">
        <v>736</v>
      </c>
      <c s="2" t="s" r="D1">
        <v>737</v>
      </c>
      <c s="2" t="s" r="E1">
        <v>738</v>
      </c>
      <c s="2" t="s" r="F1">
        <v>739</v>
      </c>
      <c s="2" t="s" r="G1">
        <v>740</v>
      </c>
    </row>
    <row spans="1:7" r="2">
      <c s="4" t="s" r="A2">
        <v>692</v>
      </c>
      <c s="5" t="n" r="E2">
        <v>3</v>
      </c>
    </row>
    <row spans="1:7" r="3">
      <c s="4" t="s" r="A3">
        <v>741</v>
      </c>
      <c s="7" t="n" r="E3">
        <v>17735084</v>
      </c>
    </row>
    <row spans="1:7" r="4">
      <c s="4" t="s" r="A4">
        <v>70</v>
      </c>
      <c s="5" t="n" r="E4">
        <v>150000000</v>
      </c>
      <c s="5" t="n" r="G4">
        <v>50000000</v>
      </c>
    </row>
    <row spans="1:7" r="5">
      <c s="4" t="s" r="A5">
        <v>742</v>
      </c>
    </row>
    <row spans="1:7" r="6">
      <c s="4" t="s" r="A6">
        <v>692</v>
      </c>
      <c s="5" t="n" r="D6">
        <v>3</v>
      </c>
    </row>
    <row spans="1:7" r="7">
      <c s="4" t="s" r="A7">
        <v>741</v>
      </c>
      <c s="7" t="n" r="D7">
        <v>1610000</v>
      </c>
    </row>
    <row spans="1:7" r="8">
      <c s="4" t="s" r="A8">
        <v>743</v>
      </c>
      <c s="5" t="n" r="B8">
        <v>1798676</v>
      </c>
      <c s="5" t="n" r="C8">
        <v>15000</v>
      </c>
    </row>
    <row spans="1:7" r="9">
      <c s="4" t="s" r="A9">
        <v>744</v>
      </c>
    </row>
    <row spans="1:7" r="10">
      <c s="4" t="s" r="A10">
        <v>70</v>
      </c>
      <c s="5" t="n" r="F10">
        <v>150000000</v>
      </c>
    </row>
    <row spans="1:7" r="11">
      <c s="4" t="s" r="A11">
        <v>745</v>
      </c>
    </row>
    <row spans="1:7" r="12">
      <c s="4" t="s" r="A12">
        <v>70</v>
      </c>
      <c s="5" t="n" r="F12">
        <v>5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6</v>
      </c>
      <c s="2" t="s" r="B1">
        <v>75</v>
      </c>
    </row>
    <row spans="1:3" r="2">
      <c s="2" t="s" r="B2">
        <v>496</v>
      </c>
      <c s="2" t="s" r="C2">
        <v>442</v>
      </c>
    </row>
    <row spans="1:3" r="3">
      <c s="3" t="s" r="A3">
        <v>247</v>
      </c>
    </row>
    <row spans="1:3" r="4">
      <c s="4" t="s" r="A4">
        <v>747</v>
      </c>
      <c s="4" t="s" r="C4">
        <v>355</v>
      </c>
    </row>
    <row spans="1:3" r="5">
      <c s="4" t="s" r="A5">
        <v>748</v>
      </c>
      <c s="5" t="n" r="C5">
        <v>549169</v>
      </c>
    </row>
    <row spans="1:3" r="6">
      <c s="4" t="s" r="A6">
        <v>447</v>
      </c>
      <c s="10" t="n" r="C6">
        <v>6.4</v>
      </c>
    </row>
    <row spans="1:3" r="7">
      <c s="4" t="s" r="A7">
        <v>502</v>
      </c>
      <c s="7" t="n" r="C7">
        <v>2494639</v>
      </c>
    </row>
    <row spans="1:3" r="8">
      <c s="4" t="s" r="A8">
        <v>749</v>
      </c>
      <c s="7" t="n" r="B8">
        <v>1744430</v>
      </c>
      <c s="7" t="n" r="C8">
        <v>2887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spans="1:9" r="1">
      <c s="1" t="s" r="A1">
        <v>750</v>
      </c>
      <c s="2" t="s" r="B1">
        <v>75</v>
      </c>
      <c s="2" t="s" r="F1">
        <v>751</v>
      </c>
      <c s="2" t="s" r="G1">
        <v>1</v>
      </c>
    </row>
    <row spans="1:9" r="2">
      <c s="2" t="s" r="B2">
        <v>2</v>
      </c>
      <c s="2" t="s" r="C2">
        <v>496</v>
      </c>
      <c s="2" t="s" r="D2">
        <v>442</v>
      </c>
      <c s="2" t="s" r="E2">
        <v>76</v>
      </c>
      <c s="2" t="s" r="F2">
        <v>496</v>
      </c>
      <c s="2" t="s" r="G2">
        <v>2</v>
      </c>
      <c s="2" t="s" r="H2">
        <v>76</v>
      </c>
      <c s="2" t="s" r="I2">
        <v>25</v>
      </c>
    </row>
    <row spans="1:9" r="3">
      <c s="4" t="s" r="A3">
        <v>35</v>
      </c>
      <c s="7" t="n" r="B3">
        <v>33430899</v>
      </c>
      <c s="7" t="n" r="G3">
        <v>33430899</v>
      </c>
      <c s="7" t="n" r="I3">
        <v>4125104</v>
      </c>
    </row>
    <row spans="1:9" r="4">
      <c s="4" t="s" r="A4">
        <v>40</v>
      </c>
      <c s="5" t="n" r="B4">
        <v>52232774</v>
      </c>
      <c s="5" t="n" r="G4">
        <v>52232774</v>
      </c>
      <c s="5" t="n" r="I4">
        <v>4928483</v>
      </c>
    </row>
    <row spans="1:9" r="5">
      <c s="4" t="s" r="A5">
        <v>50</v>
      </c>
      <c s="5" t="n" r="B5">
        <v>40475759</v>
      </c>
      <c s="5" t="n" r="G5">
        <v>40475759</v>
      </c>
      <c s="5" t="n" r="I5">
        <v>3997230</v>
      </c>
    </row>
    <row spans="1:9" r="6">
      <c s="4" t="s" r="A6">
        <v>52</v>
      </c>
      <c s="5" t="n" r="B6">
        <v>40560861</v>
      </c>
      <c s="5" t="n" r="G6">
        <v>40560861</v>
      </c>
      <c s="5" t="n" r="I6">
        <v>4116673</v>
      </c>
    </row>
    <row spans="1:9" r="7">
      <c s="4" t="s" r="A7">
        <v>752</v>
      </c>
      <c s="5" t="n" r="B7">
        <v>11671913</v>
      </c>
      <c s="5" t="n" r="G7">
        <v>11671913</v>
      </c>
      <c s="7" t="n" r="I7">
        <v>811810</v>
      </c>
    </row>
    <row spans="1:9" r="8">
      <c s="4" t="s" r="A8">
        <v>89</v>
      </c>
      <c s="5" t="n" r="B8">
        <v>-2877607</v>
      </c>
      <c s="7" t="n" r="E8">
        <v>-2650951</v>
      </c>
      <c s="5" t="n" r="G8">
        <v>-8650465</v>
      </c>
      <c s="7" t="n" r="H8">
        <v>-6506982</v>
      </c>
    </row>
    <row spans="1:9" r="9">
      <c s="4" t="s" r="A9">
        <v>753</v>
      </c>
      <c s="5" t="n" r="B9">
        <v>36502364</v>
      </c>
      <c s="5" t="n" r="E9">
        <v>-8107</v>
      </c>
      <c s="5" t="n" r="G9">
        <v>35559236</v>
      </c>
      <c s="5" t="n" r="H9">
        <v>-65723</v>
      </c>
    </row>
    <row spans="1:9" r="10">
      <c s="4" t="s" r="A10">
        <v>754</v>
      </c>
      <c s="7" t="n" r="B10">
        <v>33624757</v>
      </c>
      <c s="5" t="n" r="E10">
        <v>-2659058</v>
      </c>
      <c s="7" t="n" r="G10">
        <v>26908771</v>
      </c>
      <c s="5" t="n" r="H10">
        <v>-6572705</v>
      </c>
    </row>
    <row spans="1:9" r="11">
      <c s="4" t="s" r="A11">
        <v>755</v>
      </c>
      <c s="4" t="s" r="B11">
        <v>33</v>
      </c>
      <c s="5" t="n" r="E11">
        <v>2177057</v>
      </c>
      <c s="4" t="s" r="G11">
        <v>33</v>
      </c>
      <c s="5" t="n" r="H11">
        <v>767333</v>
      </c>
    </row>
    <row spans="1:9" r="12">
      <c s="4" t="s" r="A12">
        <v>103</v>
      </c>
      <c s="7" t="n" r="B12">
        <v>33624757</v>
      </c>
      <c s="7" t="n" r="E12">
        <v>-4836115</v>
      </c>
      <c s="7" t="n" r="G12">
        <v>26908771</v>
      </c>
      <c s="7" t="n" r="H12">
        <v>-7340038</v>
      </c>
    </row>
    <row spans="1:9" r="13">
      <c s="4" t="s" r="A13">
        <v>756</v>
      </c>
      <c s="5" t="n" r="B13">
        <v>-38068021</v>
      </c>
      <c s="4" t="s" r="E13">
        <v>33</v>
      </c>
      <c s="5" t="n" r="G13">
        <v>-38068021</v>
      </c>
      <c s="4" t="s" r="H13">
        <v>33</v>
      </c>
    </row>
    <row spans="1:9" r="14">
      <c s="4" t="s" r="A14">
        <v>757</v>
      </c>
      <c s="7" t="n" r="B14">
        <v>-4443264</v>
      </c>
      <c s="7" t="n" r="E14">
        <v>-4836115</v>
      </c>
      <c s="7" t="n" r="G14">
        <v>-11159250</v>
      </c>
      <c s="7" t="n" r="H14">
        <v>-7340038</v>
      </c>
    </row>
    <row spans="1:9" r="15">
      <c s="4" t="s" r="A15">
        <v>758</v>
      </c>
      <c s="10" t="n" r="B15">
        <v>-0.55</v>
      </c>
      <c s="10" t="n" r="E15">
        <v>-1.47</v>
      </c>
      <c s="10" t="n" r="G15">
        <v>-1.73</v>
      </c>
      <c s="10" t="n" r="H15">
        <v>-2.24</v>
      </c>
    </row>
    <row spans="1:9" r="16">
      <c s="4" t="s" r="A16">
        <v>107</v>
      </c>
      <c s="5" t="n" r="B16">
        <v>8050317</v>
      </c>
      <c s="5" t="n" r="E16">
        <v>3297812</v>
      </c>
      <c s="5" t="n" r="G16">
        <v>6457981</v>
      </c>
      <c s="5" t="n" r="H16">
        <v>3274452</v>
      </c>
    </row>
    <row spans="1:9" r="17">
      <c s="4" t="s" r="A17">
        <v>158</v>
      </c>
      <c s="7" t="n" r="G17">
        <v>-10621161</v>
      </c>
      <c s="7" t="n" r="H17">
        <v>-4698822</v>
      </c>
    </row>
    <row spans="1:9" r="18">
      <c s="4" t="s" r="A18">
        <v>759</v>
      </c>
      <c s="5" t="n" r="G18">
        <v>-65596</v>
      </c>
      <c s="5" t="n" r="H18">
        <v>-613278</v>
      </c>
    </row>
    <row spans="1:9" r="19">
      <c s="4" t="s" r="A19">
        <v>181</v>
      </c>
      <c s="7" t="n" r="G19">
        <v>40785676</v>
      </c>
      <c s="7" t="n" r="H19">
        <v>414549</v>
      </c>
    </row>
    <row spans="1:9" r="20">
      <c s="4" t="s" r="A20">
        <v>760</v>
      </c>
    </row>
    <row spans="1:9" r="21">
      <c s="4" t="s" r="A21">
        <v>35</v>
      </c>
      <c s="7" t="n" r="C21">
        <v>4897017</v>
      </c>
      <c s="7" t="n" r="D21">
        <v>5613832</v>
      </c>
      <c s="7" t="n" r="F21">
        <v>4897017</v>
      </c>
    </row>
    <row spans="1:9" r="22">
      <c s="4" t="s" r="A22">
        <v>40</v>
      </c>
      <c s="5" t="n" r="C22">
        <v>23368586</v>
      </c>
      <c s="5" t="n" r="D22">
        <v>24052575</v>
      </c>
      <c s="5" t="n" r="F22">
        <v>23368586</v>
      </c>
    </row>
    <row spans="1:9" r="23">
      <c s="4" t="s" r="A23">
        <v>50</v>
      </c>
      <c s="5" t="n" r="C23">
        <v>8909594</v>
      </c>
      <c s="5" t="n" r="D23">
        <v>6425802</v>
      </c>
      <c s="5" t="n" r="F23">
        <v>8909594</v>
      </c>
    </row>
    <row spans="1:9" r="24">
      <c s="4" t="s" r="A24">
        <v>52</v>
      </c>
      <c s="5" t="n" r="C24">
        <v>9012599</v>
      </c>
      <c s="5" t="n" r="D24">
        <v>6532997</v>
      </c>
      <c s="5" t="n" r="F24">
        <v>9012599</v>
      </c>
    </row>
    <row spans="1:9" r="25">
      <c s="4" t="s" r="A25">
        <v>752</v>
      </c>
      <c s="5" t="n" r="C25">
        <v>14355987</v>
      </c>
      <c s="5" t="n" r="D25">
        <v>17519578</v>
      </c>
      <c s="5" t="n" r="F25">
        <v>14355987</v>
      </c>
    </row>
    <row spans="1:9" r="26">
      <c s="4" t="s" r="A26">
        <v>89</v>
      </c>
      <c s="5" t="n" r="C26">
        <v>-2242004</v>
      </c>
      <c s="5" t="n" r="D26">
        <v>-3530855</v>
      </c>
      <c s="5" t="n" r="F26">
        <v>-5772859</v>
      </c>
    </row>
    <row spans="1:9" r="27">
      <c s="4" t="s" r="A27">
        <v>753</v>
      </c>
      <c s="5" t="n" r="C27">
        <v>-2511251</v>
      </c>
      <c s="5" t="n" r="D27">
        <v>-450341</v>
      </c>
      <c s="5" t="n" r="F27">
        <v>-2961592</v>
      </c>
    </row>
    <row spans="1:9" r="28">
      <c s="4" t="s" r="A28">
        <v>754</v>
      </c>
      <c s="7" t="n" r="C28">
        <v>-3981196</v>
      </c>
      <c s="7" t="n" r="D28">
        <v>-3981196</v>
      </c>
      <c s="7" t="n" r="F28">
        <v>-8734451</v>
      </c>
    </row>
    <row spans="1:9" r="29">
      <c s="4" t="s" r="A29">
        <v>755</v>
      </c>
      <c s="4" t="s" r="C29">
        <v>33</v>
      </c>
      <c s="4" t="s" r="D29">
        <v>33</v>
      </c>
      <c s="4" t="s" r="F29">
        <v>33</v>
      </c>
    </row>
    <row spans="1:9" r="30">
      <c s="4" t="s" r="A30">
        <v>103</v>
      </c>
      <c s="7" t="n" r="C30">
        <v>-4753255</v>
      </c>
      <c s="7" t="n" r="D30">
        <v>-4753255</v>
      </c>
      <c s="7" t="n" r="F30">
        <v>-8734451</v>
      </c>
    </row>
    <row spans="1:9" r="31">
      <c s="4" t="s" r="A31">
        <v>756</v>
      </c>
      <c s="4" t="s" r="C31">
        <v>33</v>
      </c>
      <c s="4" t="s" r="D31">
        <v>33</v>
      </c>
      <c s="4" t="s" r="F31">
        <v>33</v>
      </c>
    </row>
    <row spans="1:9" r="32">
      <c s="4" t="s" r="A32">
        <v>757</v>
      </c>
      <c s="7" t="n" r="C32">
        <v>-4753255</v>
      </c>
      <c s="7" t="n" r="D32">
        <v>-3981196</v>
      </c>
      <c s="7" t="n" r="F32">
        <v>-8734451</v>
      </c>
    </row>
    <row spans="1:9" r="33">
      <c s="4" t="s" r="A33">
        <v>758</v>
      </c>
      <c s="10" t="n" r="C33">
        <v>-0.6899999999999999</v>
      </c>
      <c s="10" t="n" r="D33">
        <v>-0.89</v>
      </c>
      <c s="10" t="n" r="F33">
        <v>-1.55</v>
      </c>
    </row>
    <row spans="1:9" r="34">
      <c s="4" t="s" r="A34">
        <v>107</v>
      </c>
      <c s="5" t="n" r="C34">
        <v>6901868</v>
      </c>
      <c s="5" t="n" r="D34">
        <v>4494855</v>
      </c>
      <c s="5" t="n" r="F34">
        <v>5648617</v>
      </c>
    </row>
    <row spans="1:9" r="35">
      <c s="4" t="s" r="A35">
        <v>761</v>
      </c>
      <c s="7" t="n" r="D35">
        <v>1200468</v>
      </c>
      <c s="7" t="n" r="F35">
        <v>3922257</v>
      </c>
    </row>
    <row spans="1:9" r="36">
      <c s="4" t="s" r="A36">
        <v>158</v>
      </c>
      <c s="5" t="n" r="D36">
        <v>-2149505</v>
      </c>
      <c s="5" t="n" r="F36">
        <v>-3795239</v>
      </c>
    </row>
    <row spans="1:9" r="37">
      <c s="4" t="s" r="A37">
        <v>759</v>
      </c>
      <c s="5" t="n" r="D37">
        <v>536071</v>
      </c>
      <c s="5" t="n" r="F37">
        <v>448344</v>
      </c>
    </row>
    <row spans="1:9" r="38">
      <c s="4" t="s" r="A38">
        <v>181</v>
      </c>
      <c s="7" t="n" r="D38">
        <v>3043439</v>
      </c>
      <c s="7" t="n" r="F38">
        <v>4245791</v>
      </c>
    </row>
    <row spans="1:9" r="39">
      <c s="4" t="s" r="A39">
        <v>762</v>
      </c>
    </row>
    <row spans="1:9" r="40">
      <c s="4" t="s" r="A40">
        <v>35</v>
      </c>
      <c s="4" t="s" r="C40">
        <v>33</v>
      </c>
      <c s="4" t="s" r="D40">
        <v>33</v>
      </c>
      <c s="4" t="s" r="F40">
        <v>33</v>
      </c>
    </row>
    <row spans="1:9" r="41">
      <c s="4" t="s" r="A41">
        <v>40</v>
      </c>
      <c s="4" t="s" r="C41">
        <v>33</v>
      </c>
      <c s="4" t="s" r="D41">
        <v>33</v>
      </c>
      <c s="4" t="s" r="F41">
        <v>33</v>
      </c>
    </row>
    <row spans="1:9" r="42">
      <c s="4" t="s" r="A42">
        <v>50</v>
      </c>
      <c s="7" t="n" r="C42">
        <v>476175</v>
      </c>
      <c s="7" t="n" r="D42">
        <v>2205848</v>
      </c>
      <c s="7" t="n" r="F42">
        <v>476175</v>
      </c>
    </row>
    <row spans="1:9" r="43">
      <c s="4" t="s" r="A43">
        <v>52</v>
      </c>
      <c s="5" t="n" r="C43">
        <v>476175</v>
      </c>
      <c s="5" t="n" r="D43">
        <v>2205848</v>
      </c>
      <c s="5" t="n" r="F43">
        <v>476175</v>
      </c>
    </row>
    <row spans="1:9" r="44">
      <c s="4" t="s" r="A44">
        <v>752</v>
      </c>
      <c s="7" t="n" r="C44">
        <v>-476175</v>
      </c>
      <c s="7" t="n" r="D44">
        <v>-2205848</v>
      </c>
      <c s="5" t="n" r="F44">
        <v>-476175</v>
      </c>
    </row>
    <row spans="1:9" r="45">
      <c s="4" t="s" r="A45">
        <v>89</v>
      </c>
      <c s="4" t="s" r="C45">
        <v>33</v>
      </c>
      <c s="4" t="s" r="D45">
        <v>33</v>
      </c>
    </row>
    <row spans="1:9" r="46">
      <c s="4" t="s" r="A46">
        <v>753</v>
      </c>
      <c s="7" t="n" r="C46">
        <v>1729673</v>
      </c>
      <c s="7" t="n" r="D46">
        <v>288791</v>
      </c>
      <c s="5" t="n" r="F46">
        <v>2018464</v>
      </c>
    </row>
    <row spans="1:9" r="47">
      <c s="4" t="s" r="A47">
        <v>754</v>
      </c>
      <c s="7" t="n" r="C47">
        <v>1729673</v>
      </c>
      <c s="7" t="n" r="D47">
        <v>288791</v>
      </c>
      <c s="7" t="n" r="F47">
        <v>2018464</v>
      </c>
    </row>
    <row spans="1:9" r="48">
      <c s="4" t="s" r="A48">
        <v>755</v>
      </c>
      <c s="4" t="s" r="C48">
        <v>33</v>
      </c>
      <c s="4" t="s" r="D48">
        <v>33</v>
      </c>
      <c s="4" t="s" r="F48">
        <v>33</v>
      </c>
    </row>
    <row spans="1:9" r="49">
      <c s="4" t="s" r="A49">
        <v>103</v>
      </c>
      <c s="7" t="n" r="C49">
        <v>1729673</v>
      </c>
      <c s="7" t="n" r="D49">
        <v>1729673</v>
      </c>
      <c s="7" t="n" r="F49">
        <v>2018464</v>
      </c>
    </row>
    <row spans="1:9" r="50">
      <c s="4" t="s" r="A50">
        <v>756</v>
      </c>
      <c s="4" t="s" r="C50">
        <v>33</v>
      </c>
      <c s="4" t="s" r="D50">
        <v>33</v>
      </c>
      <c s="4" t="s" r="F50">
        <v>33</v>
      </c>
    </row>
    <row spans="1:9" r="51">
      <c s="4" t="s" r="A51">
        <v>757</v>
      </c>
      <c s="7" t="n" r="C51">
        <v>1729673</v>
      </c>
      <c s="7" t="n" r="D51">
        <v>288791</v>
      </c>
      <c s="7" t="n" r="F51">
        <v>2018464</v>
      </c>
    </row>
    <row spans="1:9" r="52">
      <c s="4" t="s" r="A52">
        <v>758</v>
      </c>
      <c s="4" t="s" r="C52">
        <v>33</v>
      </c>
      <c s="4" t="s" r="D52">
        <v>33</v>
      </c>
    </row>
    <row spans="1:9" r="53">
      <c s="4" t="s" r="A53">
        <v>107</v>
      </c>
      <c s="4" t="s" r="C53">
        <v>33</v>
      </c>
      <c s="4" t="s" r="D53">
        <v>33</v>
      </c>
    </row>
    <row spans="1:9" r="54">
      <c s="4" t="s" r="A54">
        <v>761</v>
      </c>
      <c s="7" t="n" r="D54">
        <v>-1729673</v>
      </c>
      <c s="7" t="n" r="F54">
        <v>-476175</v>
      </c>
    </row>
    <row spans="1:9" r="55">
      <c s="4" t="s" r="A55">
        <v>158</v>
      </c>
      <c s="4" t="s" r="D55">
        <v>33</v>
      </c>
      <c s="4" t="s" r="F55">
        <v>33</v>
      </c>
    </row>
    <row spans="1:9" r="56">
      <c s="4" t="s" r="A56">
        <v>759</v>
      </c>
      <c s="4" t="s" r="D56">
        <v>33</v>
      </c>
      <c s="4" t="s" r="F56">
        <v>33</v>
      </c>
    </row>
    <row spans="1:9" r="57">
      <c s="4" t="s" r="A57">
        <v>181</v>
      </c>
      <c s="4" t="s" r="D57">
        <v>33</v>
      </c>
      <c s="4" t="s" r="F57">
        <v>33</v>
      </c>
    </row>
    <row spans="1:9" r="58">
      <c s="4" t="s" r="A58">
        <v>763</v>
      </c>
    </row>
    <row spans="1:9" r="59">
      <c s="4" t="s" r="A59">
        <v>35</v>
      </c>
      <c s="7" t="n" r="C59">
        <v>4897017</v>
      </c>
      <c s="7" t="n" r="D59">
        <v>5613832</v>
      </c>
      <c s="7" t="n" r="F59">
        <v>4897017</v>
      </c>
    </row>
    <row spans="1:9" r="60">
      <c s="4" t="s" r="A60">
        <v>40</v>
      </c>
      <c s="5" t="n" r="C60">
        <v>23368586</v>
      </c>
      <c s="5" t="n" r="D60">
        <v>24052575</v>
      </c>
      <c s="5" t="n" r="F60">
        <v>23368586</v>
      </c>
    </row>
    <row spans="1:9" r="61">
      <c s="4" t="s" r="A61">
        <v>50</v>
      </c>
      <c s="5" t="n" r="C61">
        <v>9385769</v>
      </c>
      <c s="5" t="n" r="D61">
        <v>8631650</v>
      </c>
      <c s="5" t="n" r="F61">
        <v>9385769</v>
      </c>
    </row>
    <row spans="1:9" r="62">
      <c s="4" t="s" r="A62">
        <v>52</v>
      </c>
      <c s="5" t="n" r="C62">
        <v>9488774</v>
      </c>
      <c s="5" t="n" r="D62">
        <v>8738845</v>
      </c>
      <c s="5" t="n" r="F62">
        <v>9488774</v>
      </c>
    </row>
    <row spans="1:9" r="63">
      <c s="4" t="s" r="A63">
        <v>752</v>
      </c>
      <c s="5" t="n" r="C63">
        <v>13879812</v>
      </c>
      <c s="5" t="n" r="D63">
        <v>15313730</v>
      </c>
      <c s="5" t="n" r="F63">
        <v>13879812</v>
      </c>
    </row>
    <row spans="1:9" r="64">
      <c s="4" t="s" r="A64">
        <v>89</v>
      </c>
      <c s="5" t="n" r="C64">
        <v>-2242004</v>
      </c>
      <c s="5" t="n" r="D64">
        <v>-3530855</v>
      </c>
      <c s="5" t="n" r="F64">
        <v>-5772859</v>
      </c>
    </row>
    <row spans="1:9" r="65">
      <c s="4" t="s" r="A65">
        <v>753</v>
      </c>
      <c s="5" t="n" r="C65">
        <v>-781578</v>
      </c>
      <c s="5" t="n" r="D65">
        <v>-161550</v>
      </c>
      <c s="5" t="n" r="F65">
        <v>-943128</v>
      </c>
    </row>
    <row spans="1:9" r="66">
      <c s="4" t="s" r="A66">
        <v>754</v>
      </c>
      <c s="7" t="n" r="C66">
        <v>-2251523</v>
      </c>
      <c s="7" t="n" r="D66">
        <v>-3692405</v>
      </c>
      <c s="7" t="n" r="F66">
        <v>-6715987</v>
      </c>
    </row>
    <row spans="1:9" r="67">
      <c s="4" t="s" r="A67">
        <v>755</v>
      </c>
      <c s="4" t="s" r="C67">
        <v>33</v>
      </c>
      <c s="4" t="s" r="D67">
        <v>33</v>
      </c>
      <c s="4" t="s" r="F67">
        <v>33</v>
      </c>
    </row>
    <row spans="1:9" r="68">
      <c s="4" t="s" r="A68">
        <v>103</v>
      </c>
      <c s="7" t="n" r="C68">
        <v>-3023582</v>
      </c>
      <c s="7" t="n" r="D68">
        <v>3023582</v>
      </c>
      <c s="7" t="n" r="F68">
        <v>-6715987</v>
      </c>
    </row>
    <row spans="1:9" r="69">
      <c s="4" t="s" r="A69">
        <v>756</v>
      </c>
      <c s="4" t="s" r="C69">
        <v>33</v>
      </c>
      <c s="4" t="s" r="D69">
        <v>33</v>
      </c>
      <c s="4" t="s" r="F69">
        <v>33</v>
      </c>
    </row>
    <row spans="1:9" r="70">
      <c s="4" t="s" r="A70">
        <v>757</v>
      </c>
      <c s="7" t="n" r="C70">
        <v>-3023582</v>
      </c>
      <c s="7" t="n" r="D70">
        <v>-3692405</v>
      </c>
      <c s="7" t="n" r="F70">
        <v>-6715987</v>
      </c>
    </row>
    <row spans="1:9" r="71">
      <c s="4" t="s" r="A71">
        <v>758</v>
      </c>
      <c s="10" t="n" r="C71">
        <v>-0.44</v>
      </c>
      <c s="10" t="n" r="D71">
        <v>-0.82</v>
      </c>
      <c s="10" t="n" r="F71">
        <v>-1.19</v>
      </c>
    </row>
    <row spans="1:9" r="72">
      <c s="4" t="s" r="A72">
        <v>107</v>
      </c>
      <c s="5" t="n" r="C72">
        <v>6901868</v>
      </c>
      <c s="5" t="n" r="D72">
        <v>4494855</v>
      </c>
      <c s="5" t="n" r="F72">
        <v>5648617</v>
      </c>
    </row>
    <row spans="1:9" r="73">
      <c s="4" t="s" r="A73">
        <v>761</v>
      </c>
      <c s="7" t="n" r="D73">
        <v>-529205</v>
      </c>
      <c s="7" t="n" r="F73">
        <v>3446082</v>
      </c>
    </row>
    <row spans="1:9" r="74">
      <c s="4" t="s" r="A74">
        <v>158</v>
      </c>
      <c s="5" t="n" r="D74">
        <v>-2149505</v>
      </c>
      <c s="5" t="n" r="F74">
        <v>-3795239</v>
      </c>
    </row>
    <row spans="1:9" r="75">
      <c s="4" t="s" r="A75">
        <v>759</v>
      </c>
      <c s="5" t="n" r="D75">
        <v>536071</v>
      </c>
      <c s="5" t="n" r="F75">
        <v>448344</v>
      </c>
    </row>
    <row spans="1:9" r="76">
      <c s="4" t="s" r="A76">
        <v>181</v>
      </c>
      <c s="7" t="n" r="D76">
        <v>3043439</v>
      </c>
      <c s="7" t="n" r="F76">
        <v>4245791</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v>
      </c>
      <c s="2" t="s" r="B1">
        <v>1</v>
      </c>
    </row>
    <row spans="1:3" r="2">
      <c s="2" t="s" r="B2">
        <v>2</v>
      </c>
      <c s="2" t="s" r="C2">
        <v>76</v>
      </c>
    </row>
    <row spans="1:3" r="3">
      <c s="3" t="s" r="A3">
        <v>142</v>
      </c>
    </row>
    <row spans="1:3" r="4">
      <c s="4" t="s" r="A4">
        <v>143</v>
      </c>
      <c s="7" t="n" r="B4">
        <v>26908771</v>
      </c>
      <c s="7" t="n" r="C4">
        <v>-7340038</v>
      </c>
    </row>
    <row spans="1:3" r="5">
      <c s="3" t="s" r="A5">
        <v>144</v>
      </c>
    </row>
    <row spans="1:3" r="6">
      <c s="4" t="s" r="A6">
        <v>145</v>
      </c>
      <c s="4" t="s" r="B6">
        <v>33</v>
      </c>
      <c s="5" t="n" r="C6">
        <v>-130916</v>
      </c>
    </row>
    <row spans="1:3" r="7">
      <c s="4" t="s" r="A7">
        <v>146</v>
      </c>
      <c s="7" t="n" r="B7">
        <v>349301</v>
      </c>
      <c s="7" t="n" r="C7">
        <v>15163</v>
      </c>
    </row>
    <row spans="1:3" r="8">
      <c s="4" t="s" r="A8">
        <v>147</v>
      </c>
      <c s="5" t="n" r="B8">
        <v>478729</v>
      </c>
      <c s="4" t="s" r="C8">
        <v>33</v>
      </c>
    </row>
    <row spans="1:3" r="9">
      <c s="4" t="s" r="A9">
        <v>94</v>
      </c>
      <c s="5" t="n" r="B9">
        <v>1544044</v>
      </c>
      <c s="4" t="s" r="C9">
        <v>33</v>
      </c>
    </row>
    <row spans="1:3" r="10">
      <c s="4" t="s" r="A10">
        <v>92</v>
      </c>
      <c s="5" t="n" r="B10">
        <v>833035</v>
      </c>
      <c s="4" t="s" r="C10">
        <v>33</v>
      </c>
    </row>
    <row spans="1:3" r="11">
      <c s="4" t="s" r="A11">
        <v>148</v>
      </c>
      <c s="5" t="n" r="B11">
        <v>144903</v>
      </c>
      <c s="4" t="s" r="C11">
        <v>33</v>
      </c>
    </row>
    <row spans="1:3" r="12">
      <c s="4" t="s" r="A12">
        <v>149</v>
      </c>
      <c s="5" t="n" r="B12">
        <v>125855</v>
      </c>
      <c s="4" t="s" r="C12">
        <v>33</v>
      </c>
    </row>
    <row spans="1:3" r="13">
      <c s="4" t="s" r="A13">
        <v>136</v>
      </c>
      <c s="5" t="n" r="B13">
        <v>613577</v>
      </c>
      <c s="7" t="n" r="C13">
        <v>1375343</v>
      </c>
    </row>
    <row spans="1:3" r="14">
      <c s="4" t="s" r="A14">
        <v>150</v>
      </c>
      <c s="7" t="n" r="B14">
        <v>3871309</v>
      </c>
      <c s="4" t="s" r="C14">
        <v>33</v>
      </c>
    </row>
    <row spans="1:3" r="15">
      <c s="4" t="s" r="A15">
        <v>151</v>
      </c>
      <c s="4" t="s" r="B15">
        <v>33</v>
      </c>
      <c s="7" t="n" r="C15">
        <v>766498</v>
      </c>
    </row>
    <row spans="1:3" r="16">
      <c s="4" t="s" r="A16">
        <v>152</v>
      </c>
      <c s="7" t="n" r="B16">
        <v>-47405025</v>
      </c>
      <c s="4" t="s" r="C16">
        <v>33</v>
      </c>
    </row>
    <row spans="1:3" r="17">
      <c s="4" t="s" r="A17">
        <v>153</v>
      </c>
      <c s="5" t="n" r="B17">
        <v>1552418</v>
      </c>
      <c s="4" t="s" r="C17">
        <v>33</v>
      </c>
    </row>
    <row spans="1:3" r="18">
      <c s="3" t="s" r="A18">
        <v>154</v>
      </c>
    </row>
    <row spans="1:3" r="19">
      <c s="4" t="s" r="A19">
        <v>155</v>
      </c>
      <c s="5" t="n" r="B19">
        <v>201245</v>
      </c>
      <c s="7" t="n" r="C19">
        <v>90080</v>
      </c>
    </row>
    <row spans="1:3" r="20">
      <c s="4" t="s" r="A20">
        <v>156</v>
      </c>
      <c s="5" t="n" r="B20">
        <v>47249</v>
      </c>
      <c s="5" t="n" r="C20">
        <v>1109238</v>
      </c>
    </row>
    <row spans="1:3" r="21">
      <c s="4" t="s" r="A21">
        <v>30</v>
      </c>
      <c s="5" t="n" r="B21">
        <v>1081209</v>
      </c>
      <c s="5" t="n" r="C21">
        <v>-813624</v>
      </c>
    </row>
    <row spans="1:3" r="22">
      <c s="4" t="s" r="A22">
        <v>31</v>
      </c>
      <c s="5" t="n" r="B22">
        <v>84238</v>
      </c>
      <c s="5" t="n" r="C22">
        <v>-131070</v>
      </c>
    </row>
    <row spans="1:3" r="23">
      <c s="4" t="s" r="A23">
        <v>39</v>
      </c>
      <c s="5" t="n" r="B23">
        <v>-74615</v>
      </c>
      <c s="5" t="n" r="C23">
        <v>-309281</v>
      </c>
    </row>
    <row spans="1:3" r="24">
      <c s="4" t="s" r="A24">
        <v>42</v>
      </c>
      <c s="5" t="n" r="B24">
        <v>-386151</v>
      </c>
      <c s="5" t="n" r="C24">
        <v>686069</v>
      </c>
    </row>
    <row spans="1:3" r="25">
      <c s="4" t="s" r="A25">
        <v>43</v>
      </c>
      <c s="5" t="n" r="B25">
        <v>-516642</v>
      </c>
      <c s="5" t="n" r="C25">
        <v>-86503</v>
      </c>
    </row>
    <row spans="1:3" r="26">
      <c s="4" t="s" r="A26">
        <v>47</v>
      </c>
      <c s="7" t="n" r="B26">
        <v>-74611</v>
      </c>
      <c s="5" t="n" r="C26">
        <v>72934</v>
      </c>
    </row>
    <row spans="1:3" r="27">
      <c s="4" t="s" r="A27">
        <v>157</v>
      </c>
      <c s="4" t="s" r="B27">
        <v>33</v>
      </c>
      <c s="5" t="n" r="C27">
        <v>-2715</v>
      </c>
    </row>
    <row spans="1:3" r="28">
      <c s="4" t="s" r="A28">
        <v>158</v>
      </c>
      <c s="7" t="n" r="B28">
        <v>-10621161</v>
      </c>
      <c s="7" t="n" r="C28">
        <v>-4698822</v>
      </c>
    </row>
    <row spans="1:3" r="29">
      <c s="3" t="s" r="A29">
        <v>159</v>
      </c>
    </row>
    <row spans="1:3" r="30">
      <c s="4" t="s" r="A30">
        <v>160</v>
      </c>
      <c s="5" t="n" r="B30">
        <v>136468</v>
      </c>
      <c s="4" t="s" r="C30">
        <v>33</v>
      </c>
    </row>
    <row spans="1:3" r="31">
      <c s="4" t="s" r="A31">
        <v>161</v>
      </c>
      <c s="7" t="n" r="B31">
        <v>-454393</v>
      </c>
      <c s="4" t="s" r="C31">
        <v>33</v>
      </c>
    </row>
    <row spans="1:3" r="32">
      <c s="4" t="s" r="A32">
        <v>162</v>
      </c>
      <c s="4" t="s" r="B32">
        <v>33</v>
      </c>
      <c s="7" t="n" r="C32">
        <v>-512207</v>
      </c>
    </row>
    <row spans="1:3" r="33">
      <c s="4" t="s" r="A33">
        <v>163</v>
      </c>
      <c s="7" t="n" r="B33">
        <v>467095</v>
      </c>
      <c s="4" t="s" r="C33">
        <v>33</v>
      </c>
    </row>
    <row spans="1:3" r="34">
      <c s="4" t="s" r="A34">
        <v>164</v>
      </c>
      <c s="5" t="n" r="B34">
        <v>-20000</v>
      </c>
      <c s="4" t="s" r="C34">
        <v>33</v>
      </c>
    </row>
    <row spans="1:3" r="35">
      <c s="4" t="s" r="A35">
        <v>165</v>
      </c>
      <c s="5" t="n" r="B35">
        <v>-194766</v>
      </c>
      <c s="7" t="n" r="C35">
        <v>-101071</v>
      </c>
    </row>
    <row spans="1:3" r="36">
      <c s="4" t="s" r="A36">
        <v>166</v>
      </c>
      <c s="5" t="n" r="B36">
        <v>-65596</v>
      </c>
      <c s="7" t="n" r="C36">
        <v>-613278</v>
      </c>
    </row>
    <row spans="1:3" r="37">
      <c s="3" t="s" r="A37">
        <v>167</v>
      </c>
    </row>
    <row spans="1:3" r="38">
      <c s="4" t="s" r="A38">
        <v>168</v>
      </c>
      <c s="7" t="n" r="B38">
        <v>2941960</v>
      </c>
      <c s="4" t="s" r="C38">
        <v>33</v>
      </c>
    </row>
    <row spans="1:3" r="39">
      <c s="4" t="s" r="A39">
        <v>91</v>
      </c>
      <c s="4" t="s" r="B39">
        <v>33</v>
      </c>
      <c s="7" t="n" r="C39">
        <v>-109104</v>
      </c>
    </row>
    <row spans="1:3" r="40">
      <c s="4" t="s" r="A40">
        <v>169</v>
      </c>
      <c s="7" t="n" r="B40">
        <v>41378227</v>
      </c>
      <c s="4" t="s" r="C40">
        <v>33</v>
      </c>
    </row>
    <row spans="1:3" r="41">
      <c s="4" t="s" r="A41">
        <v>170</v>
      </c>
      <c s="5" t="n" r="B41">
        <v>-196250</v>
      </c>
      <c s="4" t="s" r="C41">
        <v>33</v>
      </c>
    </row>
    <row spans="1:3" r="42">
      <c s="4" t="s" r="A42">
        <v>171</v>
      </c>
      <c s="5" t="n" r="B42">
        <v>1662500</v>
      </c>
      <c s="4" t="s" r="C42">
        <v>33</v>
      </c>
    </row>
    <row spans="1:3" r="43">
      <c s="4" t="s" r="A43">
        <v>172</v>
      </c>
      <c s="5" t="n" r="B43">
        <v>-1750000</v>
      </c>
      <c s="4" t="s" r="C43">
        <v>33</v>
      </c>
    </row>
    <row spans="1:3" r="44">
      <c s="4" t="s" r="A44">
        <v>173</v>
      </c>
      <c s="7" t="n" r="B44">
        <v>-1250000</v>
      </c>
      <c s="4" t="s" r="C44">
        <v>33</v>
      </c>
    </row>
    <row spans="1:3" r="45">
      <c s="4" t="s" r="A45">
        <v>174</v>
      </c>
      <c s="4" t="s" r="B45">
        <v>33</v>
      </c>
      <c s="7" t="n" r="C45">
        <v>1000000</v>
      </c>
    </row>
    <row spans="1:3" r="46">
      <c s="4" t="s" r="A46">
        <v>175</v>
      </c>
      <c s="7" t="n" r="B46">
        <v>-1000000</v>
      </c>
      <c s="4" t="s" r="C46">
        <v>33</v>
      </c>
    </row>
    <row spans="1:3" r="47">
      <c s="4" t="s" r="A47">
        <v>176</v>
      </c>
      <c s="5" t="n" r="B47">
        <v>-567000</v>
      </c>
    </row>
    <row spans="1:3" r="48">
      <c s="4" t="s" r="A48">
        <v>177</v>
      </c>
      <c s="5" t="n" r="B48">
        <v>-750000</v>
      </c>
      <c s="7" t="n" r="C48">
        <v>-478847</v>
      </c>
    </row>
    <row spans="1:3" r="49">
      <c s="4" t="s" r="A49">
        <v>178</v>
      </c>
      <c s="5" t="n" r="B49">
        <v>-33761</v>
      </c>
      <c s="4" t="s" r="C49">
        <v>33</v>
      </c>
    </row>
    <row spans="1:3" r="50">
      <c s="4" t="s" r="A50">
        <v>179</v>
      </c>
      <c s="7" t="n" r="B50">
        <v>350000</v>
      </c>
      <c s="4" t="s" r="C50">
        <v>33</v>
      </c>
    </row>
    <row spans="1:3" r="51">
      <c s="4" t="s" r="A51">
        <v>180</v>
      </c>
      <c s="4" t="s" r="B51">
        <v>33</v>
      </c>
      <c s="7" t="n" r="C51">
        <v>2500</v>
      </c>
    </row>
    <row spans="1:3" r="52">
      <c s="4" t="s" r="A52">
        <v>181</v>
      </c>
      <c s="7" t="n" r="B52">
        <v>40785676</v>
      </c>
      <c s="5" t="n" r="C52">
        <v>414549</v>
      </c>
    </row>
    <row spans="1:3" r="53">
      <c s="4" t="s" r="A53">
        <v>182</v>
      </c>
      <c s="5" t="n" r="B53">
        <v>30098919</v>
      </c>
      <c s="5" t="n" r="C53">
        <v>-4897551</v>
      </c>
    </row>
    <row spans="1:3" r="54">
      <c s="4" t="s" r="A54">
        <v>183</v>
      </c>
      <c s="5" t="n" r="B54">
        <v>471194</v>
      </c>
      <c s="5" t="n" r="C54">
        <v>6570215</v>
      </c>
    </row>
    <row spans="1:3" r="55">
      <c s="4" t="s" r="A55">
        <v>184</v>
      </c>
      <c s="5" t="n" r="B55">
        <v>30570113</v>
      </c>
      <c s="5" t="n" r="C55">
        <v>1672664</v>
      </c>
    </row>
    <row spans="1:3" r="56">
      <c s="3" t="s" r="A56">
        <v>185</v>
      </c>
    </row>
    <row spans="1:3" r="57">
      <c s="4" t="s" r="A57">
        <v>186</v>
      </c>
      <c s="5" t="n" r="B57">
        <v>251920</v>
      </c>
      <c s="5" t="n" r="C57">
        <v>76615</v>
      </c>
    </row>
    <row spans="1:3" r="58">
      <c s="4" t="s" r="A58">
        <v>187</v>
      </c>
      <c s="5" t="n" r="B58">
        <v>2791</v>
      </c>
      <c s="7" t="n" r="C58">
        <v>3550</v>
      </c>
    </row>
    <row spans="1:3" r="59">
      <c s="3" t="s" r="A59">
        <v>188</v>
      </c>
    </row>
    <row spans="1:3" r="60">
      <c s="4" t="s" r="A60">
        <v>104</v>
      </c>
      <c s="7" t="n" r="B60">
        <v>38068021</v>
      </c>
      <c s="4" t="s" r="C60">
        <v>33</v>
      </c>
    </row>
    <row spans="1:3" r="61">
      <c s="4" t="s" r="A61">
        <v>189</v>
      </c>
      <c s="4" t="s" r="B61">
        <v>33</v>
      </c>
      <c s="7" t="n" r="C61">
        <v>142</v>
      </c>
    </row>
    <row spans="1:3" r="62">
      <c s="4" t="s" r="A62">
        <v>190</v>
      </c>
      <c s="7" t="n" r="B62">
        <v>248359</v>
      </c>
      <c s="4" t="s" r="C62">
        <v>33</v>
      </c>
    </row>
    <row spans="1:3" r="63">
      <c s="4" t="s" r="A63">
        <v>191</v>
      </c>
      <c s="5" t="n" r="B63">
        <v>100800</v>
      </c>
      <c s="4" t="s" r="C63">
        <v>33</v>
      </c>
    </row>
    <row spans="1:3" r="64">
      <c s="4" t="s" r="A64">
        <v>192</v>
      </c>
      <c s="5" t="n" r="B64">
        <v>87779</v>
      </c>
      <c s="4" t="s" r="C64">
        <v>33</v>
      </c>
    </row>
    <row spans="1:3" r="65">
      <c s="4" t="s" r="A65">
        <v>121</v>
      </c>
      <c s="5" t="n" r="B65">
        <v>354029</v>
      </c>
      <c s="4" t="s" r="C65">
        <v>33</v>
      </c>
    </row>
    <row spans="1:3" r="66">
      <c s="4" t="s" r="A66">
        <v>193</v>
      </c>
      <c s="5" t="n" r="B66">
        <v>30</v>
      </c>
      <c s="4" t="s" r="C66">
        <v>33</v>
      </c>
    </row>
    <row spans="1:3" r="67">
      <c s="4" t="s" r="A67">
        <v>126</v>
      </c>
      <c s="5" t="n" r="B67">
        <v>292</v>
      </c>
      <c s="4" t="s" r="C67">
        <v>33</v>
      </c>
    </row>
    <row spans="1:3" r="68">
      <c s="4" t="s" r="A68">
        <v>27</v>
      </c>
      <c s="5" t="n" r="B68">
        <v>136468</v>
      </c>
      <c s="4" t="s" r="C68">
        <v>33</v>
      </c>
    </row>
    <row spans="1:3" r="69">
      <c s="4" t="s" r="A69">
        <v>156</v>
      </c>
      <c s="5" t="n" r="B69">
        <v>81256</v>
      </c>
      <c s="4" t="s" r="C69">
        <v>33</v>
      </c>
    </row>
    <row spans="1:3" r="70">
      <c s="4" t="s" r="A70">
        <v>194</v>
      </c>
      <c s="5" t="n" r="B70">
        <v>201141</v>
      </c>
    </row>
    <row spans="1:3" r="71">
      <c s="4" t="s" r="A71">
        <v>195</v>
      </c>
      <c s="5" t="n" r="B71">
        <v>28021</v>
      </c>
      <c s="4" t="s" r="C71">
        <v>33</v>
      </c>
    </row>
    <row spans="1:3" r="72">
      <c s="4" t="s" r="A72">
        <v>196</v>
      </c>
      <c s="5" t="n" r="B72">
        <v>981558</v>
      </c>
      <c s="4" t="s" r="C72">
        <v>33</v>
      </c>
    </row>
    <row spans="1:3" r="73">
      <c s="4" t="s" r="A73">
        <v>197</v>
      </c>
      <c s="5" t="n" r="B73">
        <v>206668</v>
      </c>
      <c s="4" t="s" r="C73">
        <v>33</v>
      </c>
    </row>
    <row spans="1:3" r="74">
      <c s="4" t="s" r="A74">
        <v>198</v>
      </c>
      <c s="5" t="n" r="B74">
        <v>-779782</v>
      </c>
      <c s="4" t="s" r="C74">
        <v>33</v>
      </c>
    </row>
    <row spans="1:3" r="75">
      <c s="4" t="s" r="A75">
        <v>49</v>
      </c>
      <c s="5" t="n" r="B75">
        <v>-49638</v>
      </c>
      <c s="4" t="s" r="C75">
        <v>33</v>
      </c>
    </row>
    <row spans="1:3" r="76">
      <c s="4" t="s" r="A76">
        <v>199</v>
      </c>
      <c s="5" t="n" r="B76">
        <v>-512377</v>
      </c>
      <c s="4" t="s" r="C76">
        <v>33</v>
      </c>
    </row>
    <row spans="1:3" r="77">
      <c s="4" t="s" r="A77">
        <v>200</v>
      </c>
      <c s="5" t="n" r="B77">
        <v>-1000000</v>
      </c>
      <c s="4" t="s" r="C77">
        <v>33</v>
      </c>
    </row>
    <row spans="1:3" r="78">
      <c s="4" t="s" r="A78">
        <v>201</v>
      </c>
      <c s="5" t="n" r="B78">
        <v>-706685</v>
      </c>
      <c s="4" t="s" r="C78">
        <v>33</v>
      </c>
    </row>
    <row spans="1:3" r="79">
      <c s="3" t="s" r="A79">
        <v>202</v>
      </c>
    </row>
    <row spans="1:3" r="80">
      <c s="4" t="s" r="A80">
        <v>203</v>
      </c>
      <c s="5" t="n" r="B80">
        <v>17028399</v>
      </c>
      <c s="4" t="s" r="C80">
        <v>33</v>
      </c>
    </row>
    <row spans="1:3" r="81">
      <c s="4" t="s" r="A81">
        <v>204</v>
      </c>
      <c s="5" t="n" r="B81">
        <v>706685</v>
      </c>
      <c s="4" t="s" r="C81">
        <v>33</v>
      </c>
    </row>
    <row spans="1:3" r="82">
      <c s="4" t="s" r="A82">
        <v>205</v>
      </c>
      <c s="5" t="n" r="B82">
        <v>17735084</v>
      </c>
      <c s="4" t="s" r="C82">
        <v>33</v>
      </c>
    </row>
    <row spans="1:3" r="83">
      <c s="4" t="s" r="A83">
        <v>206</v>
      </c>
      <c s="5" t="n" r="B83">
        <v>-15654484</v>
      </c>
      <c s="4" t="s" r="C83">
        <v>33</v>
      </c>
    </row>
    <row spans="1:3" r="84">
      <c s="4" t="s" r="A84">
        <v>207</v>
      </c>
      <c s="7" t="n" r="B84">
        <v>-2080600</v>
      </c>
      <c s="4" t="s" r="C84">
        <v>33</v>
      </c>
    </row>
    <row spans="1:3" r="85">
      <c s="4" t="s" r="A85">
        <v>208</v>
      </c>
      <c s="4" t="s" r="B85">
        <v>33</v>
      </c>
      <c s="4" t="s" r="C85">
        <v>33</v>
      </c>
    </row>
    <row spans="1:3" r="86">
      <c s="4" t="s" r="A86">
        <v>206</v>
      </c>
      <c s="7" t="n" r="B86">
        <v>591993</v>
      </c>
      <c s="4" t="s" r="C86">
        <v>33</v>
      </c>
    </row>
    <row spans="1:3" r="87">
      <c s="4" t="s" r="A87">
        <v>209</v>
      </c>
      <c s="5" t="n" r="B87">
        <v>3400</v>
      </c>
    </row>
    <row spans="1:3" r="88">
      <c s="4" t="s" r="A88">
        <v>210</v>
      </c>
      <c s="5" t="n" r="B88">
        <v>44000</v>
      </c>
      <c s="4" t="s" r="C88">
        <v>33</v>
      </c>
    </row>
    <row spans="1:3" r="89">
      <c s="4" t="s" r="A89">
        <v>211</v>
      </c>
      <c s="5" t="n" r="B89">
        <v>639393</v>
      </c>
      <c s="4" t="s" r="C89">
        <v>33</v>
      </c>
    </row>
    <row spans="1:3" r="90">
      <c s="4" t="s" r="A90">
        <v>212</v>
      </c>
      <c s="5" t="n" r="B90">
        <v>-185000</v>
      </c>
      <c s="4" t="s" r="C90">
        <v>33</v>
      </c>
    </row>
    <row spans="1:3" r="91">
      <c s="4" t="s" r="A91">
        <v>213</v>
      </c>
      <c s="7" t="n" r="B91">
        <v>454393</v>
      </c>
      <c s="4" t="s" r="C91">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214</v>
      </c>
      <c s="2" t="s" r="B1">
        <v>1</v>
      </c>
    </row>
    <row spans="1:3" r="2">
      <c s="2" t="s" r="B2">
        <v>2</v>
      </c>
      <c s="2" t="s" r="C2">
        <v>76</v>
      </c>
    </row>
    <row spans="1:3" r="3">
      <c s="3" t="s" r="A3">
        <v>215</v>
      </c>
    </row>
    <row spans="1:3" r="4">
      <c s="4" t="s" r="A4">
        <v>216</v>
      </c>
      <c s="7" t="n" r="B4">
        <v>54623</v>
      </c>
      <c s="7" t="n" r="C4">
        <v>54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Summary of Certain Significant </vt:lpstr>
      <vt:lpstr>Merger with Vaporin, Inc</vt:lpstr>
      <vt:lpstr>Retail Stores and Kiosks</vt:lpstr>
      <vt:lpstr>Accrued Expenses</vt:lpstr>
      <vt:lpstr>Notes Payable and Receivable</vt:lpstr>
      <vt:lpstr>Stockholders' Equity</vt:lpstr>
      <vt:lpstr>Fair Value Measurements</vt:lpstr>
      <vt:lpstr>Commitments and Contingencies</vt:lpstr>
      <vt:lpstr>Subsequent Events</vt:lpstr>
      <vt:lpstr>Revision of Interim Financial S</vt:lpstr>
      <vt:lpstr>Summary of Certain Significan19</vt:lpstr>
      <vt:lpstr>Summary of Certain Significan20</vt:lpstr>
      <vt:lpstr>Merger with Vaporin, Inc (Table</vt:lpstr>
      <vt:lpstr>Retail Stores and Kiosks (Table</vt:lpstr>
      <vt:lpstr>Accrued Expenses (Tables)</vt:lpstr>
      <vt:lpstr>Stockholders' Equity (Tables)</vt:lpstr>
      <vt:lpstr>Fair Value Measurements (Tables</vt:lpstr>
      <vt:lpstr>Commitments and Contingencies (</vt:lpstr>
      <vt:lpstr>Revision of Interim Financial27</vt:lpstr>
      <vt:lpstr>Organization, Basis of Presen28</vt:lpstr>
      <vt:lpstr>Summary of Certain Significan29</vt:lpstr>
      <vt:lpstr>Summary of Certain Significan30</vt:lpstr>
      <vt:lpstr>Merger with Vaporin Inc (Detail</vt:lpstr>
      <vt:lpstr>Merger with Vaporin, Inc - Sche</vt:lpstr>
      <vt:lpstr>Merger with Vaporin, Inc - Sc33</vt:lpstr>
      <vt:lpstr>Merger with Vaporin Inc - Sched</vt:lpstr>
      <vt:lpstr>Retail Stores and Kiosks (Deati</vt:lpstr>
      <vt:lpstr>Retail Stores and Kiosks - Sche</vt:lpstr>
      <vt:lpstr>Accrued Expenses  - Schedule of</vt:lpstr>
      <vt:lpstr>Notes Payable and Receivable (D</vt:lpstr>
      <vt:lpstr>Stockholders' Equity (Details N</vt:lpstr>
      <vt:lpstr>Stockholders' Equity - Summary </vt:lpstr>
      <vt:lpstr>Stockholders' Equity -  Summary</vt:lpstr>
      <vt:lpstr>Stockholders' Equity - Schedule</vt:lpstr>
      <vt:lpstr>Stockholders' Equity - Summar43</vt:lpstr>
      <vt:lpstr>Stockholders' Equity - Summar44</vt:lpstr>
      <vt:lpstr>Stockholders' Equity - Reconcil</vt:lpstr>
      <vt:lpstr>Fair Value Measurements - Summa</vt:lpstr>
      <vt:lpstr>Fair Value Measurements - Sum47</vt:lpstr>
      <vt:lpstr>Fair Value Measurements - Sum48</vt:lpstr>
      <vt:lpstr>Commitments and Contingencies49</vt:lpstr>
      <vt:lpstr>Commitments and Contingencies -</vt:lpstr>
      <vt:lpstr>Subsequent Events (Details Narr</vt:lpstr>
      <vt:lpstr>Revision of Interim Financial52</vt:lpstr>
      <vt:lpstr>Revision of Interim Financial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7:37Z</dcterms:created>
  <dcterms:modified xmlns:dcterms="http://purl.org/dc/terms/" xmlns:xsi="http://www.w3.org/2001/XMLSchema-instance" xsi:type="dcterms:W3CDTF">2015-11-16T17:57:37Z</dcterms:modified>
  <dc:title xmlns:dc="http://purl.org/dc/elements/1.1/">Untitled</dc:title>
  <dc:description xmlns:dc="http://purl.org/dc/elements/1.1/"/>
  <dc:subject xmlns:dc="http://purl.org/dc/elements/1.1/"/>
  <cp:keywords/>
  <cp:category/>
</cp:coreProperties>
</file>